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usiness" sheetId="6" r:id="rId6"/>
    <s:sheet name="Summary of Significant Accounti" sheetId="7" r:id="rId7"/>
    <s:sheet name="Prepaid Expenses" sheetId="8" r:id="rId8"/>
    <s:sheet name="Fixed Assets" sheetId="9" r:id="rId9"/>
    <s:sheet name="Accrued Expenses" sheetId="10" r:id="rId10"/>
    <s:sheet name="Notes Payable" sheetId="11" r:id="rId11"/>
    <s:sheet name="Derivative Liabilities" sheetId="12" r:id="rId12"/>
    <s:sheet name="Stockholders' Equity" sheetId="13" r:id="rId13"/>
    <s:sheet name="Related Party Transactions" sheetId="14" r:id="rId14"/>
    <s:sheet name="Commitments and Contingencies" sheetId="15" r:id="rId15"/>
    <s:sheet name="Summary of Significant Accoun16" sheetId="16" r:id="rId16"/>
    <s:sheet name="Summary of Significant Accoun17" sheetId="17" r:id="rId17"/>
    <s:sheet name="Prepaid Expenses (Tables)" sheetId="18" r:id="rId18"/>
    <s:sheet name="Fixed Assets (Tables)" sheetId="19" r:id="rId19"/>
    <s:sheet name="Accrued Expenses (Tables)" sheetId="20" r:id="rId20"/>
    <s:sheet name="Derivative Liabilities (Tables)" sheetId="21" r:id="rId21"/>
    <s:sheet name="Stockholders' Equity (Tables)" sheetId="22" r:id="rId22"/>
    <s:sheet name="Commitments and Contingencies ("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Prepaid Expenses (Details)" sheetId="29" r:id="rId29"/>
    <s:sheet name="Prepaid Expenses (Details Textu" sheetId="30" r:id="rId30"/>
    <s:sheet name="Fixed Assets (Details)" sheetId="31" r:id="rId31"/>
    <s:sheet name="Accrued Expenses (Details)" sheetId="32" r:id="rId32"/>
    <s:sheet name="Notes Payable (Details)" sheetId="33" r:id="rId33"/>
    <s:sheet name="Derivative Liabilities (Details" sheetId="34" r:id="rId34"/>
    <s:sheet name="Stockholders' Equity (Details)" sheetId="35" r:id="rId35"/>
    <s:sheet name="Stockholders' Equity (Details 1" sheetId="36" r:id="rId36"/>
    <s:sheet name="Stockholders' Equity (Details 2" sheetId="37" r:id="rId37"/>
    <s:sheet name="Stockholders' Equity (Details 3" sheetId="38" r:id="rId38"/>
    <s:sheet name="Stockholders' Equity (Details T" sheetId="39" r:id="rId39"/>
    <s:sheet name="Related Party Transactions (Det" sheetId="40" r:id="rId40"/>
    <s:sheet name="Commitments and Contingencies41"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402">
  <si>
    <t>Document and Entity Information - shares</t>
  </si>
  <si>
    <t>3 Months Ended</t>
  </si>
  <si>
    <t>Sep. 30, 2016</t>
  </si>
  <si>
    <t>Nov. 10, 2016</t>
  </si>
  <si>
    <t>Document and Entity Information [Abstract]</t>
  </si>
  <si>
    <t>Entity Registrant Name</t>
  </si>
  <si>
    <t>RELMADA THERAPEUTICS, INC.</t>
  </si>
  <si>
    <t>Entity Central Index Key</t>
  </si>
  <si>
    <t>Amendment Flag</t>
  </si>
  <si>
    <t>false</t>
  </si>
  <si>
    <t>Current Fiscal Year End Date</t>
  </si>
  <si>
    <t>--06-30</t>
  </si>
  <si>
    <t>Document Type</t>
  </si>
  <si>
    <t>10-Q</t>
  </si>
  <si>
    <t>Document Period End Date</t>
  </si>
  <si>
    <t>Sep. 30,
		2016</t>
  </si>
  <si>
    <t>Document Fiscal Period Focus</t>
  </si>
  <si>
    <t>Q1</t>
  </si>
  <si>
    <t>Document Fiscal Year Focus</t>
  </si>
  <si>
    <t>Entity Filer Category</t>
  </si>
  <si>
    <t>Smaller Reporting Company</t>
  </si>
  <si>
    <t>Entity Common Stock, Shares Outstanding</t>
  </si>
  <si>
    <t>Consolidated Balance Sheets (Unaudited) - USD ($)</t>
  </si>
  <si>
    <t>Jun. 30, 2016</t>
  </si>
  <si>
    <t>Current assets:</t>
  </si>
  <si>
    <t>Cash and cash equivalents</t>
  </si>
  <si>
    <t>Other receivable</t>
  </si>
  <si>
    <t xml:space="preserve"> </t>
  </si>
  <si>
    <t>Prepaid expenses</t>
  </si>
  <si>
    <t>Total current assets</t>
  </si>
  <si>
    <t>Fixed assets, net</t>
  </si>
  <si>
    <t>Other assets</t>
  </si>
  <si>
    <t>Total assets</t>
  </si>
  <si>
    <t>Current liabilities:</t>
  </si>
  <si>
    <t>Accounts payable</t>
  </si>
  <si>
    <t>Accrued expenses</t>
  </si>
  <si>
    <t>Note payable</t>
  </si>
  <si>
    <t>Derivative liabilities</t>
  </si>
  <si>
    <t>Total current liabilities</t>
  </si>
  <si>
    <t>Other long-term liabilities</t>
  </si>
  <si>
    <t>Total liabilities</t>
  </si>
  <si>
    <t>Commitments and contingencies</t>
  </si>
  <si>
    <t>Stockholders' equity:</t>
  </si>
  <si>
    <t>Preferred stock, value</t>
  </si>
  <si>
    <t>Common stock, $0.001 par value,100,000,000 shares authorized, 12,035,912 and 12,035,037 shares issued and outstanding, respectively</t>
  </si>
  <si>
    <t>Additional paid-in capital</t>
  </si>
  <si>
    <t>Accumulated deficit</t>
  </si>
  <si>
    <t>Total stockholders' equity</t>
  </si>
  <si>
    <t>Total liabilities and stockholders' equity</t>
  </si>
  <si>
    <t>Class A Convertible Preferred Stock</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Sep. 30, 2015</t>
  </si>
  <si>
    <t>Operating expenses:</t>
  </si>
  <si>
    <t>Research and development</t>
  </si>
  <si>
    <t>General and administrative</t>
  </si>
  <si>
    <t>Total operating expenses</t>
  </si>
  <si>
    <t>Loss from operations</t>
  </si>
  <si>
    <t>Other income (expenses):</t>
  </si>
  <si>
    <t>Change in fair value of derivative liabilities</t>
  </si>
  <si>
    <t>Interest expense, net</t>
  </si>
  <si>
    <t>Other income</t>
  </si>
  <si>
    <t>Total other income (expenses)</t>
  </si>
  <si>
    <t>Net (loss) income</t>
  </si>
  <si>
    <t>Net (loss) income per common share - basic</t>
  </si>
  <si>
    <t>Net (loss) income per common share - diluted</t>
  </si>
  <si>
    <t>Weighted average number of common stock outstanding - basic</t>
  </si>
  <si>
    <t>Weighted average number of common stock outstanding - diluted</t>
  </si>
  <si>
    <t>Consolidated Statements of Cash Flows (Unaudited) - USD ($)</t>
  </si>
  <si>
    <t>Cash flows from operating activities</t>
  </si>
  <si>
    <t>Adjustments to reconcile net (loss) income to net cash used in operating activities:</t>
  </si>
  <si>
    <t>Depreciation expense</t>
  </si>
  <si>
    <t>Common stock issued for services</t>
  </si>
  <si>
    <t>Stock-based compensation</t>
  </si>
  <si>
    <t>Changes in operating assets and liabilities:</t>
  </si>
  <si>
    <t>Prepaid expenses and other assets</t>
  </si>
  <si>
    <t>Net cash used in operating activities</t>
  </si>
  <si>
    <t>Cash flows from investing activities</t>
  </si>
  <si>
    <t>Purchase of fixed assets</t>
  </si>
  <si>
    <t>Net cash used in investing activities</t>
  </si>
  <si>
    <t>Cash flows from financing activities</t>
  </si>
  <si>
    <t>Principal payments of note payable</t>
  </si>
  <si>
    <t>Net cash used in financing activities</t>
  </si>
  <si>
    <t>Net decrease in cash and cash equivalents</t>
  </si>
  <si>
    <t>Cash and cash equivalents at beginning of the period</t>
  </si>
  <si>
    <t>Cash and cash equivalents at end of the period</t>
  </si>
  <si>
    <t>Cash paid during the period for:</t>
  </si>
  <si>
    <t>Interest</t>
  </si>
  <si>
    <t>Income taxes</t>
  </si>
  <si>
    <t>Non-cash investing and financing transactions:</t>
  </si>
  <si>
    <t>Conversion of Class A convertible preferred stock to common stock</t>
  </si>
  <si>
    <t>Business</t>
  </si>
  <si>
    <t>Business [Abstract]</t>
  </si>
  <si>
    <t>BUSINESS</t>
  </si>
  <si>
    <t>NOTE 1 - BUSINESS Relmada Therapeutics, Inc. (“Relmada” or the “Company”) (a Nevada corporation), is a clinical-stage, publicly traded biotechnology company developing new chemical entities (NCEs) together with novel versions of proven drug products that potentially address areas of high unmet medical need in the treatment of central nervous system (CNS) diseases - primarily depression and chronic pain. The Company has a diversified portfolio of four products at various stages of development, including d-Methadone (dextromethadone, REL-1017), an N-methyl-D-aspartate (NMDA) receptor antagonist for treating depression and neuropathic pain; LevoCap ER (REL-1015), an abuse resistant, sustained release dosage form of the opioid analgesic levorphanol; BuTab (oral buprenorphine, REL-1028), an oral dosage form of the opioid analgesic buprenorphine; and MepiGel (topical mepivacaine, REL-1021), an orphan drug designated topical formulation of the local anesthetic mepivacaine.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ummary of Significant Accounting Policies</t>
  </si>
  <si>
    <t>Summary of Significant Accounting Policies [Abstract]</t>
  </si>
  <si>
    <t>SUMMARY OF SIGNIFICANT ACCOUNTING POLICIES</t>
  </si>
  <si>
    <t>NOTE 2 - SUMMARY OF SIGNIFICANT ACCOUNTING POLICIES 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6 and notes thereto contained in the Company’s Annual Report on Form 10-K. Principles of Consolidation The unaudited consolidated financial statements include the Company’s accounts and those of the Company’s wholly-owned subsidiary. All significant intercompany accounts and transactions have been eliminated in consolidation. 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 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approximately $6,000,000 as of September 30, 2016 at these institutions exceed federally insured limits. Patents Costs related to filing and pursuing patent applications are recorded as general and administrative expense and expensed as incurred since recoverability of such expenditures is uncertain. 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Leasehold improvements are amortized over the lesser of the estimated life of the asset and the lease term (approximately seven years). Fair Value of Financial Instruments The Company’s financial instruments primarily include cash, accounts payable, derivative liabilities and note payable. Due to the short-term nature of cash, accounts payable, derivative liabilities and note payable, the carrying amounts of these assets and liabilities approximate their fair value. Derivatives are recorded at fair value at each period end.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accounting guidance establishes a three-tiered hierarchy, which prioritizes the
inputs used in the valuation methodologies in measuring fair value: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September 30, 2016 and June 30, 2016: Markets for Other Significant Carrying Description (Level 1) (Level 2) (Level 3) 2016 Derivative liabilities - warrant instruments $ - $ - $ 972,546 $ 972,546 Markets for Other Significant Carrying Description (Level 1) (Level 2) (Level 3) 2016 Derivative liabilities - warrant instruments $ - $ - $ 892,503 $ 892,503 The following table sets forth a reconciliation of changes in the fair value of financial liabilities classified as level 3 in the fair value hierarchy: Significant Unobservable Three months ended Three months ended September 30, September 30, 2016 2015 Beginning balance $ 892,503 $ 14,001,369 Change in fair value of derivative liabilities 80,043 (9,293,339 ) Ending balance $ 972,546 $ 4,708,030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6 and June 30, 2016, the Company had recognized a valuation allowance to the full extent of the Company’s net deferred tax assets since the likelihood of realization of the benefit does not meet the more likely than not threshold. The Company files U.S. Federal and various state/local income tax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6 and June 30, 2016. The open tax years, subject to potential examination by the applicable taxing authority, for the Company are for the year ended June 30, 2012 and all subsequent years.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Net Income (Loss) per Common Share Basic net income or loss per common share attributable to common stockholders is calculated by dividing the net income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Class A convertible preferred stock, restricted stock, warrants for the purchase of common stock and stock options. For the three months ended September 30, 2016, potentially dilutive securities were not included in the calculation of diluted net loss per share because to do so would be anti-dilutive. Following is a reconciliation of basic earnings per common share (“EPS”) and diluted EPS for the three months ended September 30, 2015: Three months ended Net Per Share Income Shares Amount Basic EPS $ 4,663,142 10,804,073 $ 0.43 Dilutive effect of exercise of options - 144,633 (0.01 ) Dilutive effect of exercise of warrants - 1,913,507 (0.08 ) Dilutive effect of convertible preferred stock - 71,672 (0.00 ) Restricted common stock - 3,500 (0.00 ) Diluted EPS $ 4,663,142 12,937,385 $ 0.36 For the three months ended September 30, 2016, the following potentially dilutive securities were excluded from the computation of diluted net loss per share, as the inclusion of such shares would be anti-dilutive: Stock options 605,982 Restricted common stock 42,625 Common stock warrants 4,224,573 Total 4,873,180 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this pronouncement on the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t>
  </si>
  <si>
    <t>Prepaid Expenses</t>
  </si>
  <si>
    <t>Prepaid Expenses [Abstract]</t>
  </si>
  <si>
    <t>PREPAID EXPENSES</t>
  </si>
  <si>
    <t xml:space="preserve">NOTE 3 - PREPAID EXPENSES Prepaid expenses consisted of the following (rounded to nearest $00): September 30, June 30, Rent $ 3,200 $ - Research and development 29,800 17,600 Insurance 250,400 346,100 Biotechnology tax credit receivable 231,900 231,900 Legal 231,100 171,100 Other 1,100 31,400 Total $ 747,500 $ 798,100 </t>
  </si>
  <si>
    <t>Fixed Assets</t>
  </si>
  <si>
    <t>Fixed Assets [Abstract]</t>
  </si>
  <si>
    <t>FIXED ASSETS</t>
  </si>
  <si>
    <t xml:space="preserve">NOTE 4 - FIXED ASSETS Fixed assets, net of accumulated depreciation, consist of the following (rounded to nearest $00): Useful lives September 30, June 30, Computer and software 3 years $ 47,400 $ 48,200 Furniture and fixtures 7 years 184,800 160,000 Leasehold improvements 7 years 386,900 386,900 Total $ 619,100 $ 595,100 Less accumulated depreciation (83,100 ) (63,700 ) Fixed assets, net $ 536,000 $ 531,400 </t>
  </si>
  <si>
    <t>Accrued Expenses</t>
  </si>
  <si>
    <t>Accrued Expenses [Abstract]</t>
  </si>
  <si>
    <t>ACCRUED EXPENSES</t>
  </si>
  <si>
    <t xml:space="preserve">NOTE 5 - ACCRUED EXPENSES Accrued expenses consisted of the following (rounded to nearest $00): September 30, June 30, Research and development $ 59,300 $ 49,300 Professional fees 58,700 310,000 Accrued vacation 75,200 66,700 Consulting fees 187,500 150,000 Other 24,200 58,900 Total $ 404,900 $ 634,900 </t>
  </si>
  <si>
    <t>Notes Payable</t>
  </si>
  <si>
    <t>Notes Payable [Abstract]</t>
  </si>
  <si>
    <t>NOTES PAYABLE</t>
  </si>
  <si>
    <t>NOTE 6 - NOTE PAYABLE In June 2016, the Company entered into a note for approximately $273,700 in conjunction with a renewal of its director and officer insurance policy. The interest rate was 2.1% per annum. In June 2015, the Company entered into a note for approximately $263,800 in conjunction with a renewal of its director and officer insurance policy. The interest rate was 2.8% per annum. At September 30, 2016 and June 30, 2016, the note payable outstanding balances were approximately $164,400 and $273,700, respectively.</t>
  </si>
  <si>
    <t>Derivative Liabilities</t>
  </si>
  <si>
    <t>Derivative Liabilities [Abstract]</t>
  </si>
  <si>
    <t>DERIVATIVE LIABILITIES</t>
  </si>
  <si>
    <t>NOTE 7 - DERIVATIVE LIABILITIES As required by Accounting Standard Codification (“ASC”) Topic No. 820 - 10 Fair Value Measurement The following is a summary of the assumptions used in the valuation model of the derivative liabilities at September 30, 2016 and June 30, 2016: September 30, June 30, 2016 2016 Common stock issuable upon exercise of warrants 2,574,570 2,574,570 Market value of common stock on measurement date (1) $ 1.47 $ 2.28 Exercise price $ 7.50 and 11.25 $ 7.50 and 11.25 Risk free interest rate (2) 0.88 % 0.71 % Expected life in years 2.69 2.95 Expected volatility (3) 107 % 75 % Expected dividend yield (4) None None (1) Quoted market value of the common stock, reflects a one-for-five reverse stock split. (2) The risk-free interest rate was determined by management using the applicable Treasury Bill as of the measurement date. (3) The historical trading volatility was determined by calculating the volatility of the Company’s stock at September 30, 2016 and the Company’s peer group at June 30, 2016. (4) The Company does not expect to pay a dividend in the foreseeable future.</t>
  </si>
  <si>
    <t>Stockholders' Equity</t>
  </si>
  <si>
    <t>Stockholders' Equity [Abstract]</t>
  </si>
  <si>
    <t>STOCKHOLDERS' EQUITY</t>
  </si>
  <si>
    <t xml:space="preserve">NOTE 8 - STOCKHOLDERS’ EQUITY Exercise of warrants for non-cash During the three months ended September 30, 2015, the Company issued approximately 220,000, shares of common stock resulting from the exercise on a non-cash basis of approximately 257,000 warrants. Common stock issued for services During the three months ended September 30, 2016 and 2015, the Company issued 0 and 15,834 shares of common stock for consulting services, respectively. These shares had an aggregate fair value of approximately $0 and $78,900, respectively, based upon the stock price at the date of issuances. The Company recorded stock-based compensation to general and administrative expense. Options In December 2014, the Board of Directors adopted and the shareholders approved Relmada’s 2014 Stock Option and Equity Incentive Plan, as amended (the “Plan”), which allows for the granting of common stock awards, stock appreciation rights, and incentive and nonqualified stock options to purchase shares of the Company’s common stock to designated employees, non-employee directors, and consultants and advisors. The Plan allows for the granting of 1,611,769 options or stock awards. In August 2015, the board approved an amendment to the Plan. Among other things, the Plan Amendment updates the definition of “change of control” and provides for accelerated vesting of all awards granted under the plan in the event of a change of control of the Company. At September 30, 2016, no stock appreciation rights have been issued. Stock options are exercisable generally for a period of 10 years from the date of grant and generally vest over four years. As of September 30, 2016, 963,162 shares were available for future grants under the Plan. The Company utilizes the Black-Scholes option pricing model to estimate the fair value of stock options and warrants. The price of common stock prior to the Company being public was determined from a third party valuation.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tock-based compensation in its option-pricing model. The Company uses the contractual term for non-employee options to estimate the expected term, for share-based compensation in its option-pricing model. The Company did not grant any options during the three months ended September 30, 2016. At September 30, 2016, the Company has unrecognized stock-based compensation expense of approximately $975,500 related to unvested stock options over the weighted average remaining service period of 2.3 years. Number of Weighted Average Exercise Price For Share Weighted Average Remaining Contractual Term (Years) Aggregate Intrinsic Outstanding at June 30, 2016 642,204 $ 6.41 7.7 $ 21,500 Forfeited (36,222 ) 6.08 $ - Outstanding at September 30, 2016 605,982 $ 6.43 7.4 $ - Options exercisable at September 30, 2016 391,886 $ 5.87 7.6 $ - For the three months ended September 30, 2016, the Company did not grant any stock options. For the three months ended September 30, 2015, the Company granted a director options to purchase 25,765 shares of common stock. The options have a ten year term and an exercise price of $8.45 per share. 25% of options vests on the one year anniversary of the grant date and the remaining options vest quarterly over the following 3 years. Following is the Black-Scholes option pricing model assumptions used to determine the fair value of options granted during the three months ended September 30, 2015: Risk free interest rate 1.6 to 1.8 % Dividend yield 0 % Volatility 72 to 76 % Expected term (in years) 6.25 Restricted stock A summary of the changes in restricted stock awards during the three months ended September 30, 2016, is as follows: Number of Shares Weighted Average Price Per Share Outstanding and expected to issue at June 30, 2016 49,625 $ 14.10 Forfeited (7,000 ) 13.45 Outstanding and expected to issue at September 30, 2016 42,625 $ 14.21 There were no restricted stock awards granted during the three months ended September 30, 2016. Restricted stock grants vest over four years. The Company has an unrecognized expense of approximately $159,000 related to unvested restricted stock grants which will be recognized over the remaining weighted average service period of 2.09 years. During the three months ended September 30, 2016, the Company issued 875 shares in relation to vested restricted stock and 2,750 shares were vested and are to be issued. Warrants There were no changes in outstanding warrants during the three months ended September 30, 2016. At September 30, 2016, the Company does not have any unrecognized stock-based compensation expense related to outstanding warrants. At September 30, 2016, the aggregate intrinsic value of warrants that have vested and outstanding is approximately $984,000. There were no common stock warrants granted by the Company during the quarter ended September 30, 2016 and 2015. The following summarizes the components of stock-based compensation expense which includes stock options, warrants and restricted stock in the consolidated statements of operations for the three months ended September 30, 2016 and 2015 (rounded to nearest $00): Three Months Ended September 30, Three Months Ended September 30, Research and development $ 42,600 $ 52,300 General and administrative 129,500 231,200 Total $ 172,100 $ 283,500 </t>
  </si>
  <si>
    <t>Related Party Transactions</t>
  </si>
  <si>
    <t>Related Party Transactions [Abstract]</t>
  </si>
  <si>
    <t>RELATED PARTY TRANSACTIONS</t>
  </si>
  <si>
    <t>NOTE 9 - RELATED PARTY TRANSACTIONS Placement Agent On February 18, 2014 and May 19, 2014, the Company entered into two engagement agreements with the Placement Agent for the May 2014 offering. The Company agreed to pay Placement Agent: (a) a cash commission in the amount of ten percent (10%) of the gross proceeds of the Offering received from investors at a Closing as well as a non-accountable expense reimbursement equal to two percent; and (b) (2%) of the gross proceeds of the Offering received from investors at a Closing and an activation fee of $25,000. The Placement Agent or its designees also received five-year warrants to purchase 858,190 shares of Relmada’s common stock at a price of $7.50 per share. 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 The Company shall pay the Placement Agent a nonrefundable financial advisory fee to be paid monthly, at the rate of $25,000 per month for a period of six months commencing after the May offerings. The Company extended the monthly $25,000 financial advisory fee to May 2015 and the Company did not renew the agreement. Sublease On March 10, 2016 and effective as of January 1, 2016, Relmada entered into an Office Space License Agreement (the “License”) with Advisory Firm On August 4, 2015, the Company entered into an Advisory and Consulting Agreement (the “Consulting Agreement”) with Sandesh Seth, the Company’s Chairman of the Board. The effective date of the Consulting Agreement is June 30, 2015. Mr. Seth has substantial experience in, among other matters, business development, corporate planning, corporate finance, strategic planning, investor relations and public relations, and an expansive network of connections spanning the biopharmaceutical industry, accounting, legal and corporate communications professions. Mr. Seth will provide advisory and consulting services to assist the Company with strategic advisory services, assist in prioritizing product development programs per strategic objectives, assist in recruiting of key personnel and directors, corporate planning, business development activities, corporate finance advice, and assist in investor and public relations services. In consideration for the services to be provided, the Company agrees to pay Mr. Seth $12,500 per month on an ongoing basis.</t>
  </si>
  <si>
    <t>Commitments and Contingencies</t>
  </si>
  <si>
    <t>Commitments and Contingencies [Abstract]</t>
  </si>
  <si>
    <t>COMMITMENTS AND CONTINGENCIES</t>
  </si>
  <si>
    <t>NOTE 10 - COMMITMENTS AND CONTINGENCIES Legal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disclosed below, the Company is currently not aware of any such legal proceedings or claims that will have, individually or in the aggregate, a material adverse effect on its business, financial condition or operating results. Lawsuit Brought by a Former Officer: Babul has brought a second lawsuit against Relmada. Ruling on Relmada’s motion, the United States District Court for the Eastern District of Pennsylvania dismissed Babul’s claims for breach of contract and intentional infliction of emotional distress, and left intact his claims for defamation, and wrongful use of civil process. Management believes that the Company has good defenses to all of Babul’s claims, and that the outcome of the Babul litigation, even if unfavorable, would not materially affect the Company’s operations, financial position, or cash flows of the Company. However, litigation is an inherently uncertain process, and there can be no assurances with respect to either the outcome or the consequences of this litigation. Proceeding with Laidlaw: On December 10, 2015, the Court issued a temporary restraining order and associated injunction to enjoin the Defendants from “continuing to disseminate false and misleading proxy materials” and require that Defendants, among other things, “immediately must retract or correct its false and misleading proxy materials” (the “Temporary Restraining Order”). The Temporary Restraining Order was set to expire on December 22, 2015, when the parties were scheduled to appear for a hearing before the Court. On December 16, 2015, the Defendants filed an answer in response to the Lawsuit as well as a counterclaim against Relmada and its Board of Directors (the “Counterclaim”). The Counterclaim alleges that (i) Relmada has disseminated materially false and misleading proxy statements concerning Defendants’ previous actions and conduct, in violation of Section 14(a) of the Securities Exchange Act of 1934 and SEC Rule 14a-9, and (ii) members of Relmada’s Board of Directors breached their fiduciary duties by, among other things, approving certain changes to Relmada’s stockholder election procedures. The Counterclaim sought the dissolution of the Temporary Restraining Order and injunctive relief that would postpone the Meeting. On December 22, 2015, after a hearing before the Court, the Court entered the Company’s requested preliminary injunction, ordering the Defendants to continue to comply with similar terms to the Temporary Restraining Order (the “Preliminary Injunction Order”). The Preliminary Injunction Order will remain in place pending a full trial on the merits. On February 18, 2016, Relmada filed an amended complaint in connection with the Lawsuit. The amended complaint includes an additional legal claim based on the Defendants’ breach of the fiduciary duty that they owed to Relmada when the Defendants disclosed and mischaracterized confidential information that they acquired in their capacity as Relmada’s investment banker. Relmada is also seeking monetary damages arising from fees and costs that it incurred responding to the Defendants’ false and misleading proxy materials in December 2015. On April 4, 2016, Laidlaw filed a motion to dismiss Relmada’s amended complaint. On April 15, 2016, Relmada filed a partial motion to dismiss the Counterclaim and Laidlaw filed a motion to transfer venue to the U.S. District Court for the Southern District of New York. Relmada’s motion to dismiss was mooted by stipulation. On September 6, 2016, Relmada moved for leave to amend the complaint for a second time to allege additional claims against Defendants, including defamation/business disparagement, defamation per se, tortious interference with prospective economic advantage, violations of sections 1962(c) and 1962(d) of the Racketeer Influenced and Corrupt Organizations Act, and violation of Section 10(b) of the Securities Exchange Act of 1934 and Rule 10b-5 thereunder. The Court granted Relmada’s motion to amend on September 27, 2016, which mooted the pending motion to dismiss the amended complaint. Shortly thereafter, on September 29, 2016, the Court granted Defendants’ motion to transfer venue to the U.S. District Court for the Southern District of New York (the “SDNY Court”). Relmada filed its second amended complaint on or about October 5, 2016, the same date on which the Lawsuit was officially transferred to the SDNY Court. The SDNY Court held an initial pretrial conference on October 21, 2016 during which it set a briefing schedule for Defendants’ contemplated motion to dismiss. Pursuant to the schedule, the briefing on the
motion to dismiss is expected to be completed by January 6, 2017. During the conference, Defendants’ counsel represented that Defendants have no outstanding counterclaims against Relmada at this time. Litigation is an inherently uncertain process, and there can be no assurances with respect to either the outcome or the consequences of this litigation. The Company recorded no contingent liability or expense associated with litigation during the three months ended September 30, 2016. Leases and Sublease On October 1, 2015, the Company commenced a lease with a term of seven years and three months for office space in a building in New York City. Rent expense is recognized on a straight-line basis over the term of the lease. Accordingly, rent expense recognized in excess of rent paid is reflected as a liability in the accompanying consolidated balance sheets. Rent expense for the three months ended September 30, 2016 was $82,461. Contractual Obligations The following tables sets forth our contractual obligations for the next five years and thereafter: Total Less than 1 year 1 - 2 years 3 - 5 years More than 5 years Office lease $ 2,192,268 $ 353,416 $ 666,128 $ 1,078,339 $ 94,385 Note
payable 164,436 164,436 - - - Total obligations $ 2,356,704 $ 517,852 $ 666,128 $ 1,078,339 $ 94,385 On March 10, 2016 and effective as of January 1, 2016, Relmada entered into an Office Space License Agreement with Actinium, with whom we share two common board members, for office space located at 275 Madison Avenue, 7th Floor, New York, NY 10016. The term of the License is three years from the effective date, with an automatic renewal provision. The cost of the License is approximately $16,620 per month for Actinium, subject to customary escalations and adjustments. Letter Of Credit The Company has an outstanding letter of credit of approximately $392,600 in connection with the Company’s New York City corporate office lease. The letter of credit is secured by a restricted certificate of deposit in the same amount which is included in other assets at September 30, 2016 and June 30, 2016. On the second anniversary of the lease commencement date, the letter of credit will be reduced to approximately $234,400. In October 2022, the letter of credit will be reduced to approximately $156,000.</t>
  </si>
  <si>
    <t>Summary of Significant Accounting Policies (Policies)</t>
  </si>
  <si>
    <t>Basis of Presentation</t>
  </si>
  <si>
    <t>Basis of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une 30, 2016 and notes thereto contained in the Company’s Annual Report on Form 10-K.</t>
  </si>
  <si>
    <t>Principles of Consolidation</t>
  </si>
  <si>
    <t>Principles of Consolidation The unaudited consolidated financial statements include the Company’s accounts and those of the Company’s wholly-owned subsidiary. All significant intercompany accounts and transactions have been eliminated in consolidation.</t>
  </si>
  <si>
    <t>Use of Estimates</t>
  </si>
  <si>
    <t>Use of Estimates 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t>
  </si>
  <si>
    <t>Cash and Cash Equivalents</t>
  </si>
  <si>
    <t>Cash and Cash Equivalents The Company considers cash deposits and all highly liquid investments with a maturity of three months or less when purchased to be cash equivalents. The Company’s cash deposits are held at two high-credit-quality financial institutions. The Company’s cash deposits of approximately $6,000,000 as of September 30, 2016 at these institutions exceed federally insured limits.</t>
  </si>
  <si>
    <t>Patents</t>
  </si>
  <si>
    <t>Patents Costs related to filing and pursuing patent applications are recorded as general and administrative expense and expensed as incurred since recoverability of such expenditures is uncertain.</t>
  </si>
  <si>
    <t>Fixed Assets Fixed assets are stated at cost less accumulated depreciation. Fixed assets are comprised of Computers and Software, Leasehold Improvements and Furniture and Fixtures. Depreciation is calculated using the straight-line method over the estimated useful life of the assets. Computers and software have an estimated useful life of three years. Furniture and Fixtures have an estimated useful life of approximately seven years. Leasehold improvements are amortized over the lesser of the estimated life of the asset and the lease term (approximately seven years).</t>
  </si>
  <si>
    <t>Fair Value of Financial Instruments</t>
  </si>
  <si>
    <t xml:space="preserve">Fair Value on a Recurring Basis As required by Accounting Standard Codification (“ASC”) Topic No. 820 - 10 Fair Value Measurement The following table sets forth, by level within the fair value hierarchy, the Company’s financial liabilities that were accounted for at fair value on a recurring basis as of September 30, 2016 and June 30, 2016: Markets for Other Significant Carrying Description (Level 1) (Level 2) (Level 3) 2016 Derivative liabilities - warrant instruments $ - $ - $ 972,546 $ 972,546 Markets for Other Significant Carrying Description (Level 1) (Level 2) (Level 3) 2016 Derivative liabilities - warrant instruments $ - $ - $ 892,503 $ 892,503 The following table sets forth a reconciliation of changes in the fair value of financial liabilities classified as level 3 in the fair value hierarchy: Significant Unobservable Three months ended Three months ended September 30, September 30, 2016 2015 Beginning balance $ 892,503 $ 14,001,369 Change in fair value of derivative liabilities 80,043 (9,293,339 ) Ending balance $ 972,546 $ 4,708,030 </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6 and June 30, 2016, the Company had recognized a valuation allowance to the full extent of the Company’s net deferred tax assets since the likelihood of realization of the benefit does not meet the more likely than not threshold. The Company files U.S. Federal and various state/local income tax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16 and June 30, 2016. The open tax years, subject to potential examination by the applicable taxing authority, for the Company are for the year ended June 30, 2012 and all subsequent years.</t>
  </si>
  <si>
    <t>Research and Development</t>
  </si>
  <si>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over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Net Income (Loss) per Common Share</t>
  </si>
  <si>
    <t xml:space="preserve">Net Income (Loss) per Common Share Basic net income or loss per common share attributable to common stockholders is calculated by dividing the net income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equivalents outstanding for the period determined using the treasury-stock method. Dilutive common stock equivalents are comprised of Class A convertible preferred stock, restricted stock, warrants for the purchase of common stock and stock options. For the three months ended September 30, 2016, potentially dilutive securities were not included in the calculation of diluted net loss per share because to do so would be anti-dilutive. Following is a reconciliation of basic earnings per common share (“EPS”) and diluted EPS for the three months ended September 30, 2015: Three months ended Net Per Share Income Shares Amount Basic EPS $ 4,663,142 10,804,073 $ 0.43 Dilutive effect of exercise of options - 144,633 (0.01 ) Dilutive effect of exercise of warrants - 1,913,507 (0.08 ) Dilutive effect of convertible preferred stock - 71,672 (0.00 ) Restricted common stock - 3,500 (0.00 ) Diluted EPS $ 4,663,142 12,937,385 $ 0.36 For the three months ended September 30, 2016, the following potentially dilutive securities were excluded from the computation of
diluted net loss per share, as the inclusion of such shares would be anti-dilutive: Stock options 605,982 Restricted common stock 42,625 Common stock warrants 4,224,573 Total 4,873,180 </t>
  </si>
  <si>
    <t>Recent Accounting Pronouncements</t>
  </si>
  <si>
    <t>Recent Accounting Pronounc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this pronouncement on the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currently evaluating the effects of this pronouncement on the consolidated financial statements.</t>
  </si>
  <si>
    <t>Summary of Significant Accounting Policies (Tables)</t>
  </si>
  <si>
    <t>Schedule of fair value, financial liabilities measured on recurring basis</t>
  </si>
  <si>
    <t xml:space="preserve"> Markets for Other Significant Carrying Description (Level 1) (Level 2) (Level 3) 2016 Derivative liabilities - warrant instruments $ - $ - $ 972,546 $ 972,546 Markets for Other Significant Carrying Description (Level 1) (Level 2) (Level 3) 2016 Derivative liabilities - warrant instruments $ - $ - $ 892,503 $ 892,503 </t>
  </si>
  <si>
    <t>Summary of fair value of the company level three financial liabilities</t>
  </si>
  <si>
    <t xml:space="preserve"> Significant Unobservable Three months ended Three months ended September 30, September 30, 2016 2015 Beginning balance $ 892,503 $ 14,001,369 Change in fair value of derivative liabilities 80,043 (9,293,339 ) Ending balance $ 972,546 $ 4,708,030 </t>
  </si>
  <si>
    <t>Schedule of reconciliation of basic earnings per common share ("EPS") and diluted EPS</t>
  </si>
  <si>
    <t xml:space="preserve"> Three months ended Net Per Share Income Shares Amount Basic EPS $ 4,663,142 10,804,073 $ 0.43 Dilutive effect of exercise of options - 144,633 (0.01 ) Dilutive effect of exercise of warrants - 1,913,507 (0.08 ) Dilutive effect of convertible preferred stock - 71,672 (0.00 ) Restricted common stock - 3,500 (0.00 ) Diluted EPS $ 4,663,142 12,937,385 $ 0.36 </t>
  </si>
  <si>
    <t>Summary of anti-dilutive securities</t>
  </si>
  <si>
    <t xml:space="preserve">Stock options 605,982 Restricted common stock 42,625 Common stock warrants 4,224,573 Total 4,873,180 </t>
  </si>
  <si>
    <t>Prepaid Expenses (Tables)</t>
  </si>
  <si>
    <t>Schedule of prepaid expenses</t>
  </si>
  <si>
    <t xml:space="preserve"> September 30, June 30, Rent $ 3,200 $ - Research and development 29,800 17,600 Insurance 250,400 346,100 Biotechnology tax credit receivable 231,900 231,900 Legal 231,100 171,100 Other 1,100 31,400 Total $ 747,500 $ 798,100 </t>
  </si>
  <si>
    <t>Fixed Assets (Tables)</t>
  </si>
  <si>
    <t>Schedule of fixed asset, net of accumulated depreciation</t>
  </si>
  <si>
    <t xml:space="preserve"> Useful lives September 30, June 30, Computer and software 3 years $ 47,400 $ 48,200 Furniture and fixtures 7 years 184,800 160,000 Leasehold improvements 7 years 386,900 386,900 Total $ 619,100 $ 595,100 Less accumulated depreciation (83,100 ) (63,700 ) Fixed assets, net $ 536,000 $ 531,400 </t>
  </si>
  <si>
    <t>Accrued Expenses (Tables)</t>
  </si>
  <si>
    <t>Schedule of accrued expenses</t>
  </si>
  <si>
    <t xml:space="preserve"> September 30, June 30, Research and development $ 59,300 $ 49,300 Professional fees 58,700 310,000 Accrued vacation 75,200 66,700 Consulting fees 187,500 150,000 Other 24,200 58,900 Total $ 404,900 $ 634,900 </t>
  </si>
  <si>
    <t>Derivative Liabilities (Tables)</t>
  </si>
  <si>
    <t>Summary of assumptions used in valuation model of derivatives liabilities</t>
  </si>
  <si>
    <t xml:space="preserve"> September 30, June 30, 2016 2016 Common stock issuable upon exercise of warrants 2,574,570 2,574,570 Market value of common stock on measurement date (1) $ 1.47 $ 2.28 Exercise price $ 7.50 and 11.25 $ 7.50 and 11.25 Risk free interest rate (2) 0.88 % 0.71 % Expected life in years 2.69 2.95 Expected volatility (3) 107 % 75 % Expected dividend yield (4) None None (1) Quoted market value of the common stock, reflects a one-for-five reverse stock split. (2) The risk-free interest rate was determined by management using the applicable Treasury Bill as of the measurement date. (3) The historical trading volatility was determined by calculating the volatility of the Company’s stock at September 30, 2016 and the Company’s peer group at June 30, 2016. (4) The Company does not expect to pay a dividend in the foreseeable future.</t>
  </si>
  <si>
    <t>Stockholders' Equity (Tables)</t>
  </si>
  <si>
    <t>Summary of changes in options outstanding</t>
  </si>
  <si>
    <t xml:space="preserve"> Number of Weighted Average Exercise Price For Share Weighted Average Remaining Contractual Term (Years) Aggregate Intrinsic Outstanding at June 30, 2016 642,204 $ 6.41 7.7 $ 21,500 Forfeited (36,222 ) 6.08 $ - Outstanding at September 30, 2016 605,982 $ 6.43 7.4 $ - Options exercisable at September 30, 2016 391,886 $ 5.87 7.6 $ - </t>
  </si>
  <si>
    <t>Summary of black-scholes option pricing model assumptions used to determine the fair value of options granted</t>
  </si>
  <si>
    <t xml:space="preserve">Risk free interest rate 1.6 to 1.8 % Dividend yield 0 % Volatility 72 to 76 % Expected term (in years) 6.25 </t>
  </si>
  <si>
    <t>Summary of the changes in restricted stock</t>
  </si>
  <si>
    <t xml:space="preserve"> Number of Shares Weighted Average Price Per Share Outstanding and expected to issue at June 30, 2016 49,625 $ 14.10 Forfeited (7,000 ) 13.45 Outstanding and expected to issue at September 30, 2016 42,625 $ 14.21 </t>
  </si>
  <si>
    <t>Schedule of stock-based compensation expense</t>
  </si>
  <si>
    <t xml:space="preserve"> Three Months Ended September 30, Three Months Ended September 30, Research and development $ 42,600 $ 52,300 General and administrative 129,500 231,200 Total $ 172,100 $ 283,500 </t>
  </si>
  <si>
    <t>Commitments and Contingencies (Tables)</t>
  </si>
  <si>
    <t>Schedule of contractual obligations</t>
  </si>
  <si>
    <t xml:space="preserve"> Total Less than 1 year 1 - 2 years 3 - 5 years More than 5 years Office lease $ 2,192,268 $ 353,416 $ 666,128 $ 1,078,339 $ 94,385 Note payable 164,436 164,436 - - - Total obligations $ 2,356,704 $ 517,852 $ 666,128 $ 1,078,339 $ 94,385 </t>
  </si>
  <si>
    <t>Summary of Significant Accounting Policies (Details) - USD ($)</t>
  </si>
  <si>
    <t>Markets for Identical Assets (Level 1) [Member] | Derivative liabilities - warrant instruments [Member]</t>
  </si>
  <si>
    <t>Other Observable Inputs (Level 2) [Member] | Derivative liabilities - warrant instruments [Member]</t>
  </si>
  <si>
    <t>Significant Unobservable Inputs (Level 3) [Member] | Derivative liabilities - warrant instruments [Member]</t>
  </si>
  <si>
    <t>Summary of Significant Accounting Policies (Details 1) - Level 3 [Member] - USD ($)</t>
  </si>
  <si>
    <t>Beginning balance</t>
  </si>
  <si>
    <t>Ending balance</t>
  </si>
  <si>
    <t>Summary of Significant Accounting Policies (Details 2) - USD ($)</t>
  </si>
  <si>
    <t>Basic EPS, Net Income</t>
  </si>
  <si>
    <t>Basic EPS, Shares</t>
  </si>
  <si>
    <t>Basic EPS, Per Share Amount</t>
  </si>
  <si>
    <t>Diluted EPS, Net Income</t>
  </si>
  <si>
    <t>Diluted EPS, Shares</t>
  </si>
  <si>
    <t>Diluted EPS, Per Share Amount</t>
  </si>
  <si>
    <t>Stock Option [Member]</t>
  </si>
  <si>
    <t>Warrants [Member]</t>
  </si>
  <si>
    <t>Convertible Preferred Stock [Member]</t>
  </si>
  <si>
    <t>Restricted common stock [Member]</t>
  </si>
  <si>
    <t>Summary of Significant Accounting Policies (Details 3)</t>
  </si>
  <si>
    <t>Sep. 30, 2016shares</t>
  </si>
  <si>
    <t>Total</t>
  </si>
  <si>
    <t>Common stock warrants [Member]</t>
  </si>
  <si>
    <t>Summary of Significant Accounting Policies (Details Textual)</t>
  </si>
  <si>
    <t>Sep. 30, 2016USD ($)</t>
  </si>
  <si>
    <t>Significant Accounting Policies (Textual)</t>
  </si>
  <si>
    <t>Cash deposits amount</t>
  </si>
  <si>
    <t>Computers and software [Member]</t>
  </si>
  <si>
    <t>Fixed assets, Estimated useful life</t>
  </si>
  <si>
    <t>3 years</t>
  </si>
  <si>
    <t>Furniture and fixtures [Member]</t>
  </si>
  <si>
    <t>7 years</t>
  </si>
  <si>
    <t>Leasehold improvements [Member]</t>
  </si>
  <si>
    <t>Fixed assets, Lease term</t>
  </si>
  <si>
    <t>Prepaid Expenses (Details) - USD ($)</t>
  </si>
  <si>
    <t>Rent</t>
  </si>
  <si>
    <t>Insurance</t>
  </si>
  <si>
    <t>Biotechnology tax credit receivable</t>
  </si>
  <si>
    <t>Legal</t>
  </si>
  <si>
    <t>Other</t>
  </si>
  <si>
    <t>Prepaid Expenses (Details Textual) - USD ($)</t>
  </si>
  <si>
    <t>Jun. 30, 2015</t>
  </si>
  <si>
    <t>Prepaid Expenses (Textual)</t>
  </si>
  <si>
    <t>New York City [Member]</t>
  </si>
  <si>
    <t>Expects to receive cash refund</t>
  </si>
  <si>
    <t>The Company expects to receive cash refund of $82,000 and $149,000 in September 2016 and March 2017, respectively.</t>
  </si>
  <si>
    <t>Fixed Assets (Details) - USD ($)</t>
  </si>
  <si>
    <t>Property, Plant and Equipment [Line Items]</t>
  </si>
  <si>
    <t>Less accumulated depreciation</t>
  </si>
  <si>
    <t>Computer and software [Member]</t>
  </si>
  <si>
    <t>Useful lives</t>
  </si>
  <si>
    <t>P3Y</t>
  </si>
  <si>
    <t>P7Y</t>
  </si>
  <si>
    <t>Accrued Expenses (Details) - USD ($)</t>
  </si>
  <si>
    <t>Professional fees</t>
  </si>
  <si>
    <t>Accrued vacation</t>
  </si>
  <si>
    <t>Consulting fees</t>
  </si>
  <si>
    <t>Notes Payable (Details) - USD ($)</t>
  </si>
  <si>
    <t>1 Months Ended</t>
  </si>
  <si>
    <t>Notes Payable (Textual)</t>
  </si>
  <si>
    <t>Note payable issued in connection with director and officer insurance policy</t>
  </si>
  <si>
    <t>Note payable interest rate</t>
  </si>
  <si>
    <t>2.10%</t>
  </si>
  <si>
    <t>2.80%</t>
  </si>
  <si>
    <t>Note payable outstanding</t>
  </si>
  <si>
    <t>Derivative Liabilities (Details) - Initial Valuation [Member] - $ / shares</t>
  </si>
  <si>
    <t>Common stock issuable upon exercise of warrants</t>
  </si>
  <si>
    <t>Market value of common stock on measurement date</t>
  </si>
  <si>
    <t>[1]</t>
  </si>
  <si>
    <t>Risk free interest rate</t>
  </si>
  <si>
    <t>[2]</t>
  </si>
  <si>
    <t>0.88%</t>
  </si>
  <si>
    <t>0.71%</t>
  </si>
  <si>
    <t>Expected life in years</t>
  </si>
  <si>
    <t>2 years 8 months 9 days</t>
  </si>
  <si>
    <t>2 years 11 months 12 days</t>
  </si>
  <si>
    <t>Expected volatility</t>
  </si>
  <si>
    <t>[3]</t>
  </si>
  <si>
    <t>107.00%</t>
  </si>
  <si>
    <t>75.00%</t>
  </si>
  <si>
    <t>Expected dividend yield</t>
  </si>
  <si>
    <t>[4]</t>
  </si>
  <si>
    <t>Maximum [Member]</t>
  </si>
  <si>
    <t>Exercise price</t>
  </si>
  <si>
    <t>Minimum [Member]</t>
  </si>
  <si>
    <t>Quoted market value of the common stock, reflects a one-for-five reverse stock split.</t>
  </si>
  <si>
    <t>The risk-free interest rate was determined by management using the applicable Treasury Bill interest rate as of the measurement date, when applicable.</t>
  </si>
  <si>
    <t>The historical trading volatility was determined by calculating the volatility of the Company's stock at September 30, 2016 and the Company's peer group at June 30, 2016.</t>
  </si>
  <si>
    <t>The Company does not expect to pay a dividend in the foreseeable future.</t>
  </si>
  <si>
    <t>Stockholders' Equity (Details) - Stock options [Member]</t>
  </si>
  <si>
    <t>Sep. 30, 2016USD ($)$ / sharesshares</t>
  </si>
  <si>
    <t>Share-based Compensation Arrangement by Share-based Payment Award [Line Items]</t>
  </si>
  <si>
    <t>Number of Options, Outstanding and expected to vest | shares</t>
  </si>
  <si>
    <t>Forfeited | shares</t>
  </si>
  <si>
    <t>Number of Options, Options exercisable | shares</t>
  </si>
  <si>
    <t>Weighted Average Exercise Price For Share, Outstanding and expected to vest | $ / shares</t>
  </si>
  <si>
    <t>Forfeited | $ / shares</t>
  </si>
  <si>
    <t>Weighted Average Exercise Price For Share, Options exercisable | $ / shares</t>
  </si>
  <si>
    <t>Weighted Average Remaining Contractual Term (Years), Outstanding and expected to vest</t>
  </si>
  <si>
    <t>7 years 8 months 12 days</t>
  </si>
  <si>
    <t>7 years 4 months 24 days</t>
  </si>
  <si>
    <t>Weighted Average Remaining Contractual Term (Years), Options exercisable</t>
  </si>
  <si>
    <t>7 years 7 months 6 days</t>
  </si>
  <si>
    <t>Aggregate Intrinsic Value, Outstanding and expected to vest | $</t>
  </si>
  <si>
    <t>Aggregate Intrinsic Value, Forfeited | $</t>
  </si>
  <si>
    <t>Aggregate Intrinsic Value, Options exercisable | $</t>
  </si>
  <si>
    <t>Stockholders' Equity (Details 1)</t>
  </si>
  <si>
    <t>Dividend yield</t>
  </si>
  <si>
    <t>0.00%</t>
  </si>
  <si>
    <t>Expected term (in years)</t>
  </si>
  <si>
    <t>6 years 3 months</t>
  </si>
  <si>
    <t>1.60%</t>
  </si>
  <si>
    <t>Volatility</t>
  </si>
  <si>
    <t>72.00%</t>
  </si>
  <si>
    <t>1.80%</t>
  </si>
  <si>
    <t>76.00%</t>
  </si>
  <si>
    <t>Stockholders' Equity (Details 2) - Restricted Stock [Member]</t>
  </si>
  <si>
    <t>Sep. 30, 2016$ / sharesshares</t>
  </si>
  <si>
    <t>Number of Shares</t>
  </si>
  <si>
    <t>Outstanding and expected to issue | shares</t>
  </si>
  <si>
    <t>Weighted Average Price Per Share</t>
  </si>
  <si>
    <t>Outstanding and expected to issue | $ / shares</t>
  </si>
  <si>
    <t>Stockholders' Equity (Details 3) - USD ($)</t>
  </si>
  <si>
    <t>Share-based Compensation Arrangement by Share-based Payment Award, Compensation Cost [Line Items]</t>
  </si>
  <si>
    <t>Stock-based compensation expense</t>
  </si>
  <si>
    <t>Research and development [Member]</t>
  </si>
  <si>
    <t>General and administrative [Member]</t>
  </si>
  <si>
    <t>Stockholders' Equity (Details Textual) - USD ($)</t>
  </si>
  <si>
    <t>Dec. 31, 2014</t>
  </si>
  <si>
    <t>Stockholders' Equity (Textual)</t>
  </si>
  <si>
    <t>Common stocks issued</t>
  </si>
  <si>
    <t>Shares issued for non-cash exercise of warrants</t>
  </si>
  <si>
    <t>Vested shares to be issued</t>
  </si>
  <si>
    <t>Aggregate intrinsic value of warrants vested</t>
  </si>
  <si>
    <t>Aggregate intrinsic value of warrants outstanding</t>
  </si>
  <si>
    <t>Options [Member]</t>
  </si>
  <si>
    <t>Options to purchase of common stock</t>
  </si>
  <si>
    <t>Stock options term</t>
  </si>
  <si>
    <t>Ten years</t>
  </si>
  <si>
    <t>Options exercise price</t>
  </si>
  <si>
    <t>Options vest percentage</t>
  </si>
  <si>
    <t>25.00%</t>
  </si>
  <si>
    <t>Description of vesting rights</t>
  </si>
  <si>
    <t>The options have a ten year term and an exercise price of $8.45 per share. 25% of options vests on the one year anniversary of the grant date and the remaining options vest quarterly over the following 3 years.</t>
  </si>
  <si>
    <t>Vesting period</t>
  </si>
  <si>
    <t>Unrecognized stock-based compensation expense</t>
  </si>
  <si>
    <t>Recognized stock-based compensation, weighted average remaining period</t>
  </si>
  <si>
    <t>2 years 3 months 18 days</t>
  </si>
  <si>
    <t>Restricted Stock [Member]</t>
  </si>
  <si>
    <t>4 years</t>
  </si>
  <si>
    <t>2 years 1 month 2 days</t>
  </si>
  <si>
    <t>Stock Option and Equity Incentive Plan [Member]</t>
  </si>
  <si>
    <t>Number of options granted</t>
  </si>
  <si>
    <t>Stock options exercisable period</t>
  </si>
  <si>
    <t>10 years</t>
  </si>
  <si>
    <t>Number of shares available for future grants under stock option plan</t>
  </si>
  <si>
    <t>Common Stock [Member]</t>
  </si>
  <si>
    <t>Issuance of common stock for consulting services, shares</t>
  </si>
  <si>
    <t>Issuance of common stock for consulting services</t>
  </si>
  <si>
    <t>Related Party Transactions (Details)</t>
  </si>
  <si>
    <t>Mar. 10, 2016USD ($)</t>
  </si>
  <si>
    <t>May 31, 2015USD ($)</t>
  </si>
  <si>
    <t>May 19, 2014USD ($)Agreement</t>
  </si>
  <si>
    <t>Jun. 30, 2015USD ($)</t>
  </si>
  <si>
    <t>Placement Agent [Member]</t>
  </si>
  <si>
    <t>Class of Warrant or Right [Line Items]</t>
  </si>
  <si>
    <t>Advisory services fee</t>
  </si>
  <si>
    <t>Percent of fully vested warrants to purchase common stock</t>
  </si>
  <si>
    <t>5.00%</t>
  </si>
  <si>
    <t>Exercise price per share | $ / shares</t>
  </si>
  <si>
    <t>Issuance of warrants to purchase common stock, description</t>
  </si>
  <si>
    <t>The Placement Agent shall also be entitled to the compensation set forth above as well for any cash exercise of Warrants within six (6) months of the final closing of the Offering as well as a five percent (5%) solicitation fee for any Warrants exercised as a result of any redemption of any Warrants. If the Company elects to call the warrants, the Placement Agent shall receive a warrant solicitation fee equal to 5% of the funds solicited by the Placement Agent upon exercise of the warrants.</t>
  </si>
  <si>
    <t>Term of warrants</t>
  </si>
  <si>
    <t>5 years</t>
  </si>
  <si>
    <t>Offering price, description</t>
  </si>
  <si>
    <t>(a) a cash commission in the amount of ten percent (10%) of the gross proceeds of the Offering received from investors at a Closing as well as a non-accountable expense reimbursement equal to two percent; and (b) (2%) of the gross proceeds of the Offering received from investors at a Closing and an activation fee of $25,000.</t>
  </si>
  <si>
    <t>Number of agreements | Agreement</t>
  </si>
  <si>
    <t>Activation fee</t>
  </si>
  <si>
    <t>Issuance of warrants to purchase common stock, shares | shares</t>
  </si>
  <si>
    <t>Office Space License Agreement [Member]</t>
  </si>
  <si>
    <t>Cost of license</t>
  </si>
  <si>
    <t>Term of license</t>
  </si>
  <si>
    <t>Lease deposit</t>
  </si>
  <si>
    <t>Advisory Firm [Member]</t>
  </si>
  <si>
    <t>Commitments and Contingencies (Details)</t>
  </si>
  <si>
    <t>Other Commitments [Line Items]</t>
  </si>
  <si>
    <t>Contractual obligations due less than 1 year</t>
  </si>
  <si>
    <t>Contractual obligations due in 1-2 years</t>
  </si>
  <si>
    <t>Contractual obligations due in 3-5 years</t>
  </si>
  <si>
    <t>Contractual obligations due in more than 5 years</t>
  </si>
  <si>
    <t>Total obligations</t>
  </si>
  <si>
    <t>Office lease [Member]</t>
  </si>
  <si>
    <t>Note payable [Member]</t>
  </si>
  <si>
    <t>Commitments and Contingencies (Details Textual) - USD ($)</t>
  </si>
  <si>
    <t>Mar. 10, 2016</t>
  </si>
  <si>
    <t>Oct. 01, 2015</t>
  </si>
  <si>
    <t>Commitments and Contingencies (Textual)</t>
  </si>
  <si>
    <t>Contingent liability</t>
  </si>
  <si>
    <t>Letter of credit</t>
  </si>
  <si>
    <t>Letter of credit decrease amount</t>
  </si>
  <si>
    <t>Letter of credit, description</t>
  </si>
  <si>
    <t>In October 2022, the letter of credit will be reduced to approximately $156,000.</t>
  </si>
  <si>
    <t>Lease Agreements [Member]</t>
  </si>
  <si>
    <t>Rent expense</t>
  </si>
  <si>
    <t>Lease term, description</t>
  </si>
  <si>
    <t>The Company commenced a lease with a term of seven years and three months for office space.</t>
  </si>
  <si>
    <t>The term of the License is three years from the effective date, with an automatic renewal provi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3643</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7</v>
      </c>
    </row>
    <row spans="1:3" r="12">
      <c t="s" s="4" r="A12">
        <v>19</v>
      </c>
      <c t="s" s="4" r="B12">
        <v>20</v>
      </c>
    </row>
    <row spans="1:3" r="13">
      <c t="s" s="4" r="A13">
        <v>21</v>
      </c>
      <c t="n" s="6" r="C13">
        <v>12035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04</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111</v>
      </c>
      <c t="s" s="4" r="B9">
        <v>150</v>
      </c>
    </row>
    <row spans="1:2" r="10">
      <c t="s" s="4" r="A10">
        <v>151</v>
      </c>
      <c t="s" s="4" r="B10">
        <v>152</v>
      </c>
    </row>
    <row spans="1:2" r="11">
      <c t="s" s="4" r="A11">
        <v>153</v>
      </c>
      <c t="s" s="4" r="B11">
        <v>154</v>
      </c>
    </row>
    <row spans="1:2" r="12">
      <c t="s" s="4" r="A12">
        <v>155</v>
      </c>
      <c t="s" s="4" r="B12">
        <v>156</v>
      </c>
    </row>
    <row spans="1:2" r="13">
      <c t="s" s="4" r="A13">
        <v>157</v>
      </c>
      <c t="s" s="4" r="B13">
        <v>158</v>
      </c>
    </row>
    <row spans="1:2" r="14">
      <c t="s" s="4" r="A14">
        <v>159</v>
      </c>
      <c t="s" s="4" r="B14">
        <v>160</v>
      </c>
    </row>
    <row spans="1:2" r="15">
      <c t="s" s="4" r="A15">
        <v>161</v>
      </c>
      <c t="s" s="4" r="B15">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04</v>
      </c>
    </row>
    <row spans="1:2" r="4">
      <c t="s" s="4" r="A4">
        <v>164</v>
      </c>
      <c t="s" s="4" r="B4">
        <v>165</v>
      </c>
    </row>
    <row spans="1:2" r="5">
      <c t="s" s="4" r="A5">
        <v>166</v>
      </c>
      <c t="s" s="4" r="B5">
        <v>167</v>
      </c>
    </row>
    <row spans="1:2" r="6">
      <c t="s" s="4" r="A6">
        <v>168</v>
      </c>
      <c t="s" s="4" r="B6">
        <v>169</v>
      </c>
    </row>
    <row spans="1:2" r="7">
      <c t="s" s="4" r="A7">
        <v>170</v>
      </c>
      <c t="s" s="4" r="B7">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08</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12</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221659</v>
      </c>
      <c t="n" s="7" r="C3">
        <v>8500207</v>
      </c>
    </row>
    <row spans="1:3" r="4">
      <c t="s" s="4" r="A4">
        <v>26</v>
      </c>
      <c t="n" s="6" r="B4">
        <v>2350</v>
      </c>
      <c t="s" s="4" r="C4">
        <v>27</v>
      </c>
    </row>
    <row spans="1:3" r="5">
      <c t="s" s="4" r="A5">
        <v>28</v>
      </c>
      <c t="n" s="6" r="B5">
        <v>747523</v>
      </c>
      <c t="n" s="6" r="C5">
        <v>798094</v>
      </c>
    </row>
    <row spans="1:3" r="6">
      <c t="s" s="4" r="A6">
        <v>29</v>
      </c>
      <c t="n" s="6" r="B6">
        <v>6971532</v>
      </c>
      <c t="n" s="6" r="C6">
        <v>9298301</v>
      </c>
    </row>
    <row spans="1:3" r="7">
      <c t="s" s="4" r="A7">
        <v>30</v>
      </c>
      <c t="n" s="6" r="B7">
        <v>536012</v>
      </c>
      <c t="n" s="6" r="C7">
        <v>531348</v>
      </c>
    </row>
    <row spans="1:3" r="8">
      <c t="s" s="4" r="A8">
        <v>31</v>
      </c>
      <c t="n" s="6" r="B8">
        <v>414615</v>
      </c>
      <c t="n" s="6" r="C8">
        <v>414355</v>
      </c>
    </row>
    <row spans="1:3" r="9">
      <c t="s" s="4" r="A9">
        <v>32</v>
      </c>
      <c t="n" s="6" r="B9">
        <v>7922159</v>
      </c>
      <c t="n" s="6" r="C9">
        <v>10244004</v>
      </c>
    </row>
    <row spans="1:3" r="10">
      <c t="s" s="3" r="A10">
        <v>33</v>
      </c>
    </row>
    <row spans="1:3" r="11">
      <c t="s" s="4" r="A11">
        <v>34</v>
      </c>
      <c t="n" s="6" r="B11">
        <v>671719</v>
      </c>
      <c t="n" s="6" r="C11">
        <v>1259711</v>
      </c>
    </row>
    <row spans="1:3" r="12">
      <c t="s" s="4" r="A12">
        <v>35</v>
      </c>
      <c t="n" s="6" r="B12">
        <v>404886</v>
      </c>
      <c t="n" s="6" r="C12">
        <v>634853</v>
      </c>
    </row>
    <row spans="1:3" r="13">
      <c t="s" s="4" r="A13">
        <v>36</v>
      </c>
      <c t="n" s="6" r="B13">
        <v>164436</v>
      </c>
      <c t="n" s="6" r="C13">
        <v>273670</v>
      </c>
    </row>
    <row spans="1:3" r="14">
      <c t="s" s="4" r="A14">
        <v>37</v>
      </c>
      <c t="n" s="6" r="B14">
        <v>972546</v>
      </c>
      <c t="n" s="6" r="C14">
        <v>892503</v>
      </c>
    </row>
    <row spans="1:3" r="15">
      <c t="s" s="4" r="A15">
        <v>38</v>
      </c>
      <c t="n" s="6" r="B15">
        <v>2213587</v>
      </c>
      <c t="n" s="6" r="C15">
        <v>3060737</v>
      </c>
    </row>
    <row spans="1:3" r="16">
      <c t="s" s="4" r="A16">
        <v>39</v>
      </c>
      <c t="n" s="6" r="B16">
        <v>134736</v>
      </c>
      <c t="n" s="6" r="C16">
        <v>140914</v>
      </c>
    </row>
    <row spans="1:3" r="17">
      <c t="s" s="4" r="A17">
        <v>40</v>
      </c>
      <c t="n" s="6" r="B17">
        <v>2348323</v>
      </c>
      <c t="n" s="6" r="C17">
        <v>3201651</v>
      </c>
    </row>
    <row spans="1:3" r="18">
      <c t="s" s="4" r="A18">
        <v>41</v>
      </c>
      <c t="s" s="4" r="B18">
        <v>27</v>
      </c>
      <c t="s" s="4" r="C18">
        <v>27</v>
      </c>
    </row>
    <row spans="1:3" r="19">
      <c t="s" s="3" r="A19">
        <v>42</v>
      </c>
    </row>
    <row spans="1:3" r="20">
      <c t="s" s="4" r="A20">
        <v>43</v>
      </c>
      <c t="s" s="4" r="B20">
        <v>27</v>
      </c>
      <c t="s" s="4" r="C20">
        <v>27</v>
      </c>
    </row>
    <row spans="1:3" r="21">
      <c t="s" s="4" r="A21">
        <v>44</v>
      </c>
      <c t="n" s="6" r="B21">
        <v>12036</v>
      </c>
      <c t="n" s="6" r="C21">
        <v>12035</v>
      </c>
    </row>
    <row spans="1:3" r="22">
      <c t="s" s="4" r="A22">
        <v>45</v>
      </c>
      <c t="n" s="6" r="B22">
        <v>86299315</v>
      </c>
      <c t="n" s="6" r="C22">
        <v>86127252</v>
      </c>
    </row>
    <row spans="1:3" r="23">
      <c t="s" s="4" r="A23">
        <v>46</v>
      </c>
      <c t="n" s="6" r="B23">
        <v>-80737515</v>
      </c>
      <c t="n" s="6" r="C23">
        <v>-79096934</v>
      </c>
    </row>
    <row spans="1:3" r="24">
      <c t="s" s="4" r="A24">
        <v>47</v>
      </c>
      <c t="n" s="6" r="B24">
        <v>5573836</v>
      </c>
      <c t="n" s="6" r="C24">
        <v>7042353</v>
      </c>
    </row>
    <row spans="1:3" r="25">
      <c t="s" s="4" r="A25">
        <v>48</v>
      </c>
      <c t="n" s="6" r="B25">
        <v>7922159</v>
      </c>
      <c t="n" s="6" r="C25">
        <v>10244004</v>
      </c>
    </row>
    <row spans="1:3" r="26">
      <c t="s" s="4" r="A26">
        <v>49</v>
      </c>
    </row>
    <row spans="1:3" r="27">
      <c t="s" s="3" r="A27">
        <v>42</v>
      </c>
    </row>
    <row spans="1:3" r="28">
      <c t="s" s="4" r="A28">
        <v>43</v>
      </c>
      <c t="s" s="4" r="B28">
        <v>27</v>
      </c>
      <c t="s" s="4" r="C28">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16</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1</v>
      </c>
      <c t="s" s="2" r="B1">
        <v>1</v>
      </c>
    </row>
    <row spans="1:2" r="2">
      <c t="s" s="2" r="B2">
        <v>2</v>
      </c>
    </row>
    <row spans="1:2" r="3">
      <c t="s" s="3" r="A3">
        <v>124</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28</v>
      </c>
    </row>
    <row spans="1:2" r="4">
      <c t="s" s="4" r="A4">
        <v>185</v>
      </c>
      <c t="s" s="4" r="B4">
        <v>186</v>
      </c>
    </row>
    <row spans="1:2" r="5">
      <c t="s" s="4" r="A5">
        <v>187</v>
      </c>
      <c t="s" s="4" r="B5">
        <v>188</v>
      </c>
    </row>
    <row spans="1:2" r="6">
      <c t="s" s="4" r="A6">
        <v>189</v>
      </c>
      <c t="s" s="4" r="B6">
        <v>190</v>
      </c>
    </row>
    <row spans="1:2" r="7">
      <c t="s" s="4" r="A7">
        <v>191</v>
      </c>
      <c t="s" s="4" r="B7">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36</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6</v>
      </c>
      <c t="s" s="2" r="B1">
        <v>2</v>
      </c>
      <c t="s" s="2" r="C1">
        <v>23</v>
      </c>
    </row>
    <row spans="1:3" r="2">
      <c t="s" s="3" r="A2">
        <v>164</v>
      </c>
    </row>
    <row spans="1:3" r="3">
      <c t="s" s="4" r="A3">
        <v>37</v>
      </c>
      <c t="n" s="7" r="B3">
        <v>972546</v>
      </c>
      <c t="n" s="7" r="C3">
        <v>892503</v>
      </c>
    </row>
    <row spans="1:3" r="4">
      <c t="s" s="4" r="A4">
        <v>197</v>
      </c>
    </row>
    <row spans="1:3" r="5">
      <c t="s" s="3" r="A5">
        <v>164</v>
      </c>
    </row>
    <row spans="1:3" r="6">
      <c t="s" s="4" r="A6">
        <v>37</v>
      </c>
      <c t="s" s="4" r="B6">
        <v>27</v>
      </c>
      <c t="s" s="4" r="C6">
        <v>27</v>
      </c>
    </row>
    <row spans="1:3" r="7">
      <c t="s" s="4" r="A7">
        <v>198</v>
      </c>
    </row>
    <row spans="1:3" r="8">
      <c t="s" s="3" r="A8">
        <v>164</v>
      </c>
    </row>
    <row spans="1:3" r="9">
      <c t="s" s="4" r="A9">
        <v>37</v>
      </c>
      <c t="s" s="4" r="B9">
        <v>27</v>
      </c>
      <c t="s" s="4" r="C9">
        <v>27</v>
      </c>
    </row>
    <row spans="1:3" r="10">
      <c t="s" s="4" r="A10">
        <v>199</v>
      </c>
    </row>
    <row spans="1:3" r="11">
      <c t="s" s="3" r="A11">
        <v>164</v>
      </c>
    </row>
    <row spans="1:3" r="12">
      <c t="s" s="4" r="A12">
        <v>37</v>
      </c>
      <c t="n" s="7" r="B12">
        <v>972546</v>
      </c>
      <c t="n" s="7" r="C12">
        <v>8925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0</v>
      </c>
      <c t="s" s="2" r="B1">
        <v>1</v>
      </c>
    </row>
    <row spans="1:3" r="2">
      <c t="s" s="2" r="B2">
        <v>2</v>
      </c>
      <c t="s" s="2" r="C2">
        <v>60</v>
      </c>
    </row>
    <row spans="1:3" r="3">
      <c t="s" s="3" r="A3">
        <v>166</v>
      </c>
    </row>
    <row spans="1:3" r="4">
      <c t="s" s="4" r="A4">
        <v>201</v>
      </c>
      <c t="n" s="7" r="B4">
        <v>892503</v>
      </c>
      <c t="n" s="7" r="C4">
        <v>14001369</v>
      </c>
    </row>
    <row spans="1:3" r="5">
      <c t="s" s="4" r="A5">
        <v>67</v>
      </c>
      <c t="n" s="6" r="B5">
        <v>80043</v>
      </c>
      <c t="n" s="6" r="C5">
        <v>-9293339</v>
      </c>
    </row>
    <row spans="1:3" r="6">
      <c t="s" s="4" r="A6">
        <v>202</v>
      </c>
      <c t="n" s="7" r="B6">
        <v>972546</v>
      </c>
      <c t="n" s="7" r="C6">
        <v>47080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3</v>
      </c>
      <c t="s" s="2" r="B1">
        <v>1</v>
      </c>
    </row>
    <row spans="1:3" r="2">
      <c t="s" s="2" r="B2">
        <v>2</v>
      </c>
      <c t="s" s="2" r="C2">
        <v>60</v>
      </c>
    </row>
    <row spans="1:3" r="3">
      <c t="s" s="3" r="A3">
        <v>168</v>
      </c>
    </row>
    <row spans="1:3" r="4">
      <c t="s" s="4" r="A4">
        <v>204</v>
      </c>
      <c t="n" s="7" r="B4">
        <v>-1640581</v>
      </c>
      <c t="n" s="7" r="C4">
        <v>4663142</v>
      </c>
    </row>
    <row spans="1:3" r="5">
      <c t="s" s="4" r="A5">
        <v>205</v>
      </c>
      <c t="n" s="6" r="B5">
        <v>12035335</v>
      </c>
      <c t="n" s="6" r="C5">
        <v>10804073</v>
      </c>
    </row>
    <row spans="1:3" r="6">
      <c t="s" s="4" r="A6">
        <v>206</v>
      </c>
      <c t="n" s="9" r="B6">
        <v>-0.14</v>
      </c>
      <c t="n" s="9" r="C6">
        <v>0.43</v>
      </c>
    </row>
    <row spans="1:3" r="7">
      <c t="s" s="4" r="A7">
        <v>207</v>
      </c>
      <c t="n" s="7" r="B7">
        <v>-1640581</v>
      </c>
      <c t="n" s="7" r="C7">
        <v>4663142</v>
      </c>
    </row>
    <row spans="1:3" r="8">
      <c t="s" s="4" r="A8">
        <v>208</v>
      </c>
      <c t="n" s="6" r="B8">
        <v>12035335</v>
      </c>
      <c t="n" s="6" r="C8">
        <v>12937385</v>
      </c>
    </row>
    <row spans="1:3" r="9">
      <c t="s" s="4" r="A9">
        <v>209</v>
      </c>
      <c t="n" s="9" r="B9">
        <v>-0.14</v>
      </c>
      <c t="n" s="9" r="C9">
        <v>0.36</v>
      </c>
    </row>
    <row spans="1:3" r="10">
      <c t="s" s="4" r="A10">
        <v>210</v>
      </c>
    </row>
    <row spans="1:3" r="11">
      <c t="s" s="3" r="A11">
        <v>168</v>
      </c>
    </row>
    <row spans="1:3" r="12">
      <c t="s" s="4" r="A12">
        <v>207</v>
      </c>
      <c t="s" s="4" r="C12">
        <v>27</v>
      </c>
    </row>
    <row spans="1:3" r="13">
      <c t="s" s="4" r="A13">
        <v>208</v>
      </c>
      <c t="n" s="6" r="C13">
        <v>144633</v>
      </c>
    </row>
    <row spans="1:3" r="14">
      <c t="s" s="4" r="A14">
        <v>209</v>
      </c>
      <c t="n" s="9" r="C14">
        <v>-0.01</v>
      </c>
    </row>
    <row spans="1:3" r="15">
      <c t="s" s="4" r="A15">
        <v>211</v>
      </c>
    </row>
    <row spans="1:3" r="16">
      <c t="s" s="3" r="A16">
        <v>168</v>
      </c>
    </row>
    <row spans="1:3" r="17">
      <c t="s" s="4" r="A17">
        <v>207</v>
      </c>
      <c t="s" s="4" r="C17">
        <v>27</v>
      </c>
    </row>
    <row spans="1:3" r="18">
      <c t="s" s="4" r="A18">
        <v>208</v>
      </c>
      <c t="n" s="6" r="C18">
        <v>1913507</v>
      </c>
    </row>
    <row spans="1:3" r="19">
      <c t="s" s="4" r="A19">
        <v>209</v>
      </c>
      <c t="n" s="9" r="C19">
        <v>-0.08</v>
      </c>
    </row>
    <row spans="1:3" r="20">
      <c t="s" s="4" r="A20">
        <v>212</v>
      </c>
    </row>
    <row spans="1:3" r="21">
      <c t="s" s="3" r="A21">
        <v>168</v>
      </c>
    </row>
    <row spans="1:3" r="22">
      <c t="s" s="4" r="A22">
        <v>207</v>
      </c>
      <c t="s" s="4" r="C22">
        <v>27</v>
      </c>
    </row>
    <row spans="1:3" r="23">
      <c t="s" s="4" r="A23">
        <v>208</v>
      </c>
      <c t="n" s="6" r="C23">
        <v>71672</v>
      </c>
    </row>
    <row spans="1:3" r="24">
      <c t="s" s="4" r="A24">
        <v>209</v>
      </c>
      <c t="n" s="7" r="C24">
        <v>0</v>
      </c>
    </row>
    <row spans="1:3" r="25">
      <c t="s" s="4" r="A25">
        <v>213</v>
      </c>
    </row>
    <row spans="1:3" r="26">
      <c t="s" s="3" r="A26">
        <v>168</v>
      </c>
    </row>
    <row spans="1:3" r="27">
      <c t="s" s="4" r="A27">
        <v>207</v>
      </c>
      <c t="s" s="4" r="C27">
        <v>27</v>
      </c>
    </row>
    <row spans="1:3" r="28">
      <c t="s" s="4" r="A28">
        <v>208</v>
      </c>
      <c t="n" s="6" r="C28">
        <v>3500</v>
      </c>
    </row>
    <row spans="1:3" r="29">
      <c t="s" s="4" r="A29">
        <v>209</v>
      </c>
      <c t="n" s="7" r="C29">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20"/>
  </cols>
  <sheetData>
    <row spans="1:2" r="1">
      <c t="s" s="1" r="A1">
        <v>214</v>
      </c>
      <c t="s" s="2" r="B1">
        <v>1</v>
      </c>
    </row>
    <row spans="1:2" r="2">
      <c t="s" s="2" r="B2">
        <v>215</v>
      </c>
    </row>
    <row spans="1:2" r="3">
      <c t="s" s="3" r="A3">
        <v>170</v>
      </c>
    </row>
    <row spans="1:2" r="4">
      <c t="s" s="4" r="A4">
        <v>216</v>
      </c>
      <c t="n" s="6" r="B4">
        <v>4873180</v>
      </c>
    </row>
    <row spans="1:2" r="5">
      <c t="s" s="4" r="A5">
        <v>210</v>
      </c>
    </row>
    <row spans="1:2" r="6">
      <c t="s" s="3" r="A6">
        <v>170</v>
      </c>
    </row>
    <row spans="1:2" r="7">
      <c t="s" s="4" r="A7">
        <v>216</v>
      </c>
      <c t="n" s="6" r="B7">
        <v>605982</v>
      </c>
    </row>
    <row spans="1:2" r="8">
      <c t="s" s="4" r="A8">
        <v>213</v>
      </c>
    </row>
    <row spans="1:2" r="9">
      <c t="s" s="3" r="A9">
        <v>170</v>
      </c>
    </row>
    <row spans="1:2" r="10">
      <c t="s" s="4" r="A10">
        <v>216</v>
      </c>
      <c t="n" s="6" r="B10">
        <v>42625</v>
      </c>
    </row>
    <row spans="1:2" r="11">
      <c t="s" s="4" r="A11">
        <v>217</v>
      </c>
    </row>
    <row spans="1:2" r="12">
      <c t="s" s="3" r="A12">
        <v>170</v>
      </c>
    </row>
    <row spans="1:2" r="13">
      <c t="s" s="4" r="A13">
        <v>216</v>
      </c>
      <c t="n" s="6" r="B13">
        <v>42245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t="s" s="1" r="A1">
        <v>218</v>
      </c>
      <c t="s" s="2" r="B1">
        <v>1</v>
      </c>
    </row>
    <row spans="1:2" r="2">
      <c t="s" s="2" r="B2">
        <v>219</v>
      </c>
    </row>
    <row spans="1:2" r="3">
      <c t="s" s="3" r="A3">
        <v>220</v>
      </c>
    </row>
    <row spans="1:2" r="4">
      <c t="s" s="4" r="A4">
        <v>221</v>
      </c>
      <c t="n" s="7" r="B4">
        <v>6000000</v>
      </c>
    </row>
    <row spans="1:2" r="5">
      <c t="s" s="4" r="A5">
        <v>222</v>
      </c>
    </row>
    <row spans="1:2" r="6">
      <c t="s" s="3" r="A6">
        <v>220</v>
      </c>
    </row>
    <row spans="1:2" r="7">
      <c t="s" s="4" r="A7">
        <v>223</v>
      </c>
      <c t="s" s="4" r="B7">
        <v>224</v>
      </c>
    </row>
    <row spans="1:2" r="8">
      <c t="s" s="4" r="A8">
        <v>225</v>
      </c>
    </row>
    <row spans="1:2" r="9">
      <c t="s" s="3" r="A9">
        <v>220</v>
      </c>
    </row>
    <row spans="1:2" r="10">
      <c t="s" s="4" r="A10">
        <v>223</v>
      </c>
      <c t="s" s="4" r="B10">
        <v>226</v>
      </c>
    </row>
    <row spans="1:2" r="11">
      <c t="s" s="4" r="A11">
        <v>227</v>
      </c>
    </row>
    <row spans="1:2" r="12">
      <c t="s" s="3" r="A12">
        <v>220</v>
      </c>
    </row>
    <row spans="1:2" r="13">
      <c t="s" s="4" r="A13">
        <v>228</v>
      </c>
      <c t="s" s="4" r="B13">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29</v>
      </c>
      <c t="s" s="2" r="B1">
        <v>2</v>
      </c>
      <c t="s" s="2" r="C1">
        <v>23</v>
      </c>
    </row>
    <row spans="1:3" r="2">
      <c t="s" s="3" r="A2">
        <v>108</v>
      </c>
    </row>
    <row spans="1:3" r="3">
      <c t="s" s="4" r="A3">
        <v>230</v>
      </c>
      <c t="n" s="7" r="B3">
        <v>3200</v>
      </c>
      <c t="s" s="4" r="C3">
        <v>27</v>
      </c>
    </row>
    <row spans="1:3" r="4">
      <c t="s" s="4" r="A4">
        <v>62</v>
      </c>
      <c t="n" s="6" r="B4">
        <v>29800</v>
      </c>
      <c t="n" s="6" r="C4">
        <v>17600</v>
      </c>
    </row>
    <row spans="1:3" r="5">
      <c t="s" s="4" r="A5">
        <v>231</v>
      </c>
      <c t="n" s="6" r="B5">
        <v>250400</v>
      </c>
      <c t="n" s="6" r="C5">
        <v>346100</v>
      </c>
    </row>
    <row spans="1:3" r="6">
      <c t="s" s="4" r="A6">
        <v>232</v>
      </c>
      <c t="n" s="6" r="B6">
        <v>231900</v>
      </c>
      <c t="n" s="6" r="C6">
        <v>231900</v>
      </c>
    </row>
    <row spans="1:3" r="7">
      <c t="s" s="4" r="A7">
        <v>233</v>
      </c>
      <c t="n" s="6" r="B7">
        <v>231100</v>
      </c>
      <c t="n" s="6" r="C7">
        <v>171100</v>
      </c>
    </row>
    <row spans="1:3" r="8">
      <c t="s" s="4" r="A8">
        <v>234</v>
      </c>
      <c t="n" s="6" r="B8">
        <v>1100</v>
      </c>
      <c t="n" s="6" r="C8">
        <v>31400</v>
      </c>
    </row>
    <row spans="1:3" r="9">
      <c t="s" s="4" r="A9">
        <v>216</v>
      </c>
      <c t="n" s="7" r="B9">
        <v>747523</v>
      </c>
      <c t="n" s="7" r="C9">
        <v>7980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0</v>
      </c>
      <c t="s" s="2" r="B1">
        <v>2</v>
      </c>
      <c t="s" s="2" r="C1">
        <v>23</v>
      </c>
    </row>
    <row spans="1:3" r="2">
      <c t="s" s="4" r="A2">
        <v>51</v>
      </c>
      <c t="n" s="8" r="B2">
        <v>0.001</v>
      </c>
      <c t="n" s="8" r="C2">
        <v>0.001</v>
      </c>
    </row>
    <row spans="1:3" r="3">
      <c t="s" s="4" r="A3">
        <v>52</v>
      </c>
      <c t="n" s="6" r="B3">
        <v>200000000</v>
      </c>
      <c t="n" s="6" r="C3">
        <v>200000000</v>
      </c>
    </row>
    <row spans="1:3" r="4">
      <c t="s" s="4" r="A4">
        <v>53</v>
      </c>
      <c t="s" s="4" r="B4">
        <v>27</v>
      </c>
      <c t="s" s="4" r="C4">
        <v>27</v>
      </c>
    </row>
    <row spans="1:3" r="5">
      <c t="s" s="4" r="A5">
        <v>54</v>
      </c>
      <c t="s" s="4" r="B5">
        <v>27</v>
      </c>
      <c t="s" s="4" r="C5">
        <v>27</v>
      </c>
    </row>
    <row spans="1:3" r="6">
      <c t="s" s="4" r="A6">
        <v>55</v>
      </c>
      <c t="n" s="8" r="B6">
        <v>0.001</v>
      </c>
      <c t="n" s="8" r="C6">
        <v>0.001</v>
      </c>
    </row>
    <row spans="1:3" r="7">
      <c t="s" s="4" r="A7">
        <v>56</v>
      </c>
      <c t="n" s="6" r="B7">
        <v>100000000</v>
      </c>
      <c t="n" s="6" r="C7">
        <v>100000000</v>
      </c>
    </row>
    <row spans="1:3" r="8">
      <c t="s" s="4" r="A8">
        <v>57</v>
      </c>
      <c t="n" s="6" r="B8">
        <v>12035912</v>
      </c>
      <c t="n" s="6" r="C8">
        <v>12035037</v>
      </c>
    </row>
    <row spans="1:3" r="9">
      <c t="s" s="4" r="A9">
        <v>58</v>
      </c>
      <c t="n" s="6" r="B9">
        <v>12035912</v>
      </c>
      <c t="n" s="6" r="C9">
        <v>12035037</v>
      </c>
    </row>
    <row spans="1:3" r="10">
      <c t="s" s="4" r="A10">
        <v>49</v>
      </c>
    </row>
    <row spans="1:3" r="11">
      <c t="s" s="4" r="A11">
        <v>51</v>
      </c>
      <c t="n" s="8" r="B11">
        <v>0.001</v>
      </c>
      <c t="n" s="8" r="C11">
        <v>0.001</v>
      </c>
    </row>
    <row spans="1:3" r="12">
      <c t="s" s="4" r="A12">
        <v>52</v>
      </c>
      <c t="n" s="6" r="B12">
        <v>3500000</v>
      </c>
      <c t="n" s="6" r="C12">
        <v>3500000</v>
      </c>
    </row>
    <row spans="1:3" r="13">
      <c t="s" s="4" r="A13">
        <v>53</v>
      </c>
      <c t="s" s="4" r="B13">
        <v>27</v>
      </c>
      <c t="s" s="4" r="C13">
        <v>27</v>
      </c>
    </row>
    <row spans="1:3" r="14">
      <c t="s" s="4" r="A14">
        <v>54</v>
      </c>
      <c t="s" s="4" r="B14">
        <v>27</v>
      </c>
      <c t="s" s="4" r="C14">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spans="1:4" r="1">
      <c t="s" s="1" r="A1">
        <v>235</v>
      </c>
      <c t="s" s="2" r="B1">
        <v>1</v>
      </c>
    </row>
    <row spans="1:4" r="2">
      <c t="s" s="2" r="B2">
        <v>2</v>
      </c>
      <c t="s" s="2" r="C2">
        <v>23</v>
      </c>
      <c t="s" s="2" r="D2">
        <v>236</v>
      </c>
    </row>
    <row spans="1:4" r="3">
      <c t="s" s="3" r="A3">
        <v>237</v>
      </c>
    </row>
    <row spans="1:4" r="4">
      <c t="s" s="4" r="A4">
        <v>232</v>
      </c>
      <c t="n" s="7" r="B4">
        <v>231900</v>
      </c>
      <c t="n" s="7" r="C4">
        <v>231900</v>
      </c>
    </row>
    <row spans="1:4" r="5">
      <c t="s" s="4" r="A5">
        <v>238</v>
      </c>
    </row>
    <row spans="1:4" r="6">
      <c t="s" s="3" r="A6">
        <v>237</v>
      </c>
    </row>
    <row spans="1:4" r="7">
      <c t="s" s="4" r="A7">
        <v>232</v>
      </c>
      <c t="n" s="7" r="C7">
        <v>82000</v>
      </c>
      <c t="n" s="7" r="D7">
        <v>149000</v>
      </c>
    </row>
    <row spans="1:4" r="8">
      <c t="s" s="4" r="A8">
        <v>239</v>
      </c>
      <c t="s" s="4" r="B8">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41</v>
      </c>
      <c t="s" s="2" r="B1">
        <v>1</v>
      </c>
    </row>
    <row spans="1:3" r="2">
      <c t="s" s="2" r="B2">
        <v>2</v>
      </c>
      <c t="s" s="2" r="C2">
        <v>23</v>
      </c>
    </row>
    <row spans="1:3" r="3">
      <c t="s" s="3" r="A3">
        <v>242</v>
      </c>
    </row>
    <row spans="1:3" r="4">
      <c t="s" s="4" r="A4">
        <v>216</v>
      </c>
      <c t="n" s="7" r="B4">
        <v>619100</v>
      </c>
      <c t="n" s="7" r="C4">
        <v>595100</v>
      </c>
    </row>
    <row spans="1:3" r="5">
      <c t="s" s="4" r="A5">
        <v>243</v>
      </c>
      <c t="n" s="6" r="B5">
        <v>-83100</v>
      </c>
      <c t="n" s="6" r="C5">
        <v>-63700</v>
      </c>
    </row>
    <row spans="1:3" r="6">
      <c t="s" s="4" r="A6">
        <v>30</v>
      </c>
      <c t="n" s="6" r="B6">
        <v>536012</v>
      </c>
      <c t="n" s="6" r="C6">
        <v>531348</v>
      </c>
    </row>
    <row spans="1:3" r="7">
      <c t="s" s="4" r="A7">
        <v>244</v>
      </c>
    </row>
    <row spans="1:3" r="8">
      <c t="s" s="3" r="A8">
        <v>242</v>
      </c>
    </row>
    <row spans="1:3" r="9">
      <c t="s" s="4" r="A9">
        <v>216</v>
      </c>
      <c t="n" s="7" r="B9">
        <v>47400</v>
      </c>
      <c t="n" s="6" r="C9">
        <v>48200</v>
      </c>
    </row>
    <row spans="1:3" r="10">
      <c t="s" s="4" r="A10">
        <v>245</v>
      </c>
      <c t="s" s="4" r="B10">
        <v>246</v>
      </c>
    </row>
    <row spans="1:3" r="11">
      <c t="s" s="4" r="A11">
        <v>225</v>
      </c>
    </row>
    <row spans="1:3" r="12">
      <c t="s" s="3" r="A12">
        <v>242</v>
      </c>
    </row>
    <row spans="1:3" r="13">
      <c t="s" s="4" r="A13">
        <v>216</v>
      </c>
      <c t="n" s="7" r="B13">
        <v>184800</v>
      </c>
      <c t="n" s="6" r="C13">
        <v>160000</v>
      </c>
    </row>
    <row spans="1:3" r="14">
      <c t="s" s="4" r="A14">
        <v>245</v>
      </c>
      <c t="s" s="4" r="B14">
        <v>247</v>
      </c>
    </row>
    <row spans="1:3" r="15">
      <c t="s" s="4" r="A15">
        <v>227</v>
      </c>
    </row>
    <row spans="1:3" r="16">
      <c t="s" s="3" r="A16">
        <v>242</v>
      </c>
    </row>
    <row spans="1:3" r="17">
      <c t="s" s="4" r="A17">
        <v>216</v>
      </c>
      <c t="n" s="7" r="B17">
        <v>386900</v>
      </c>
      <c t="n" s="7" r="C17">
        <v>386900</v>
      </c>
    </row>
    <row spans="1:3" r="18">
      <c t="s" s="4" r="A18">
        <v>245</v>
      </c>
      <c t="s" s="4" r="B18">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48</v>
      </c>
      <c t="s" s="2" r="B1">
        <v>2</v>
      </c>
      <c t="s" s="2" r="C1">
        <v>23</v>
      </c>
    </row>
    <row spans="1:3" r="2">
      <c t="s" s="3" r="A2">
        <v>116</v>
      </c>
    </row>
    <row spans="1:3" r="3">
      <c t="s" s="4" r="A3">
        <v>62</v>
      </c>
      <c t="n" s="7" r="B3">
        <v>59300</v>
      </c>
      <c t="n" s="7" r="C3">
        <v>49300</v>
      </c>
    </row>
    <row spans="1:3" r="4">
      <c t="s" s="4" r="A4">
        <v>249</v>
      </c>
      <c t="n" s="6" r="B4">
        <v>58700</v>
      </c>
      <c t="n" s="6" r="C4">
        <v>310000</v>
      </c>
    </row>
    <row spans="1:3" r="5">
      <c t="s" s="4" r="A5">
        <v>250</v>
      </c>
      <c t="n" s="6" r="B5">
        <v>75200</v>
      </c>
      <c t="n" s="6" r="C5">
        <v>66700</v>
      </c>
    </row>
    <row spans="1:3" r="6">
      <c t="s" s="4" r="A6">
        <v>251</v>
      </c>
      <c t="n" s="6" r="B6">
        <v>187500</v>
      </c>
      <c t="n" s="6" r="C6">
        <v>150000</v>
      </c>
    </row>
    <row spans="1:3" r="7">
      <c t="s" s="4" r="A7">
        <v>234</v>
      </c>
      <c t="n" s="6" r="B7">
        <v>24200</v>
      </c>
      <c t="n" s="6" r="C7">
        <v>58900</v>
      </c>
    </row>
    <row spans="1:3" r="8">
      <c t="s" s="4" r="A8">
        <v>216</v>
      </c>
      <c t="n" s="7" r="B8">
        <v>404886</v>
      </c>
      <c t="n" s="7" r="C8">
        <v>6348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52</v>
      </c>
      <c t="s" s="2" r="B1">
        <v>253</v>
      </c>
      <c t="s" s="2" r="D1">
        <v>1</v>
      </c>
    </row>
    <row spans="1:5" r="2">
      <c t="s" s="2" r="B2">
        <v>23</v>
      </c>
      <c t="s" s="2" r="C2">
        <v>236</v>
      </c>
      <c t="s" s="2" r="D2">
        <v>2</v>
      </c>
      <c t="s" s="2" r="E2">
        <v>60</v>
      </c>
    </row>
    <row spans="1:5" r="3">
      <c t="s" s="3" r="A3">
        <v>254</v>
      </c>
    </row>
    <row spans="1:5" r="4">
      <c t="s" s="4" r="A4">
        <v>255</v>
      </c>
      <c t="n" s="7" r="B4">
        <v>273700</v>
      </c>
      <c t="n" s="7" r="C4">
        <v>263800</v>
      </c>
      <c t="s" s="4" r="D4">
        <v>27</v>
      </c>
      <c t="s" s="4" r="E4">
        <v>27</v>
      </c>
    </row>
    <row spans="1:5" r="5">
      <c t="s" s="4" r="A5">
        <v>256</v>
      </c>
      <c t="s" s="4" r="B5">
        <v>257</v>
      </c>
      <c t="s" s="4" r="C5">
        <v>258</v>
      </c>
    </row>
    <row spans="1:5" r="6">
      <c t="s" s="4" r="A6">
        <v>259</v>
      </c>
      <c t="n" s="7" r="B6">
        <v>273700</v>
      </c>
      <c t="n" s="7" r="D6">
        <v>164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80"/>
    <col customWidth="1" max="3" min="3" width="24"/>
    <col customWidth="1" max="4" min="4" width="26"/>
  </cols>
  <sheetData>
    <row spans="1:4" r="1">
      <c t="s" s="1" r="A1">
        <v>260</v>
      </c>
      <c t="s" s="2" r="C1">
        <v>1</v>
      </c>
    </row>
    <row spans="1:4" r="2">
      <c t="s" s="2" r="C2">
        <v>2</v>
      </c>
      <c t="s" s="2" r="D2">
        <v>23</v>
      </c>
    </row>
    <row spans="1:4" r="3">
      <c t="s" s="3" r="A3">
        <v>182</v>
      </c>
    </row>
    <row spans="1:4" r="4">
      <c t="s" s="4" r="A4">
        <v>261</v>
      </c>
      <c t="n" s="6" r="C4">
        <v>2574570</v>
      </c>
      <c t="n" s="6" r="D4">
        <v>2574570</v>
      </c>
    </row>
    <row spans="1:4" r="5">
      <c t="s" s="4" r="A5">
        <v>262</v>
      </c>
      <c t="s" s="4" r="B5">
        <v>263</v>
      </c>
      <c t="n" s="9" r="C5">
        <v>1.47</v>
      </c>
      <c t="n" s="9" r="D5">
        <v>2.28</v>
      </c>
    </row>
    <row spans="1:4" r="6">
      <c t="s" s="4" r="A6">
        <v>264</v>
      </c>
      <c t="s" s="4" r="B6">
        <v>265</v>
      </c>
      <c t="s" s="4" r="C6">
        <v>266</v>
      </c>
      <c t="s" s="4" r="D6">
        <v>267</v>
      </c>
    </row>
    <row spans="1:4" r="7">
      <c t="s" s="4" r="A7">
        <v>268</v>
      </c>
      <c t="s" s="4" r="C7">
        <v>269</v>
      </c>
      <c t="s" s="4" r="D7">
        <v>270</v>
      </c>
    </row>
    <row spans="1:4" r="8">
      <c t="s" s="4" r="A8">
        <v>271</v>
      </c>
      <c t="s" s="4" r="B8">
        <v>272</v>
      </c>
      <c t="s" s="4" r="C8">
        <v>273</v>
      </c>
      <c t="s" s="4" r="D8">
        <v>274</v>
      </c>
    </row>
    <row spans="1:4" r="9">
      <c t="s" s="4" r="A9">
        <v>275</v>
      </c>
      <c t="s" s="4" r="B9">
        <v>276</v>
      </c>
      <c t="s" s="4" r="C9">
        <v>27</v>
      </c>
      <c t="s" s="4" r="D9">
        <v>27</v>
      </c>
    </row>
    <row spans="1:4" r="10">
      <c t="s" s="4" r="A10">
        <v>277</v>
      </c>
    </row>
    <row spans="1:4" r="11">
      <c t="s" s="3" r="A11">
        <v>182</v>
      </c>
    </row>
    <row spans="1:4" r="12">
      <c t="s" s="4" r="A12">
        <v>278</v>
      </c>
      <c t="n" s="9" r="C12">
        <v>11.25</v>
      </c>
      <c t="n" s="9" r="D12">
        <v>11.25</v>
      </c>
    </row>
    <row spans="1:4" r="13">
      <c t="s" s="4" r="A13">
        <v>279</v>
      </c>
    </row>
    <row spans="1:4" r="14">
      <c t="s" s="3" r="A14">
        <v>182</v>
      </c>
    </row>
    <row spans="1:4" r="15">
      <c t="s" s="4" r="A15">
        <v>278</v>
      </c>
      <c t="n" s="9" r="C15">
        <v>7.5</v>
      </c>
      <c t="n" s="9" r="D15">
        <v>7.5</v>
      </c>
    </row>
    <row spans="1:4" r="16">
      <c t="n" r="A16"/>
    </row>
    <row spans="1:4" r="17">
      <c t="s" s="4" r="A17">
        <v>263</v>
      </c>
      <c t="s" s="4" r="B17">
        <v>280</v>
      </c>
    </row>
    <row spans="1:4" r="18">
      <c t="s" s="4" r="A18">
        <v>265</v>
      </c>
      <c t="s" s="4" r="B18">
        <v>281</v>
      </c>
    </row>
    <row spans="1:4" r="19">
      <c t="s" s="4" r="A19">
        <v>272</v>
      </c>
      <c t="s" s="4" r="B19">
        <v>282</v>
      </c>
    </row>
    <row spans="1:4" r="20">
      <c t="s" s="4" r="A20">
        <v>276</v>
      </c>
      <c t="s" s="4" r="B20">
        <v>283</v>
      </c>
    </row>
  </sheetData>
  <mergeCells count="7">
    <mergeCell ref="A1:B2"/>
    <mergeCell ref="C1:D1"/>
    <mergeCell ref="A16:C16"/>
    <mergeCell ref="B17:C17"/>
    <mergeCell ref="B18:C18"/>
    <mergeCell ref="B19:C19"/>
    <mergeCell ref="B20:C2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284</v>
      </c>
      <c t="s" s="2" r="B1">
        <v>1</v>
      </c>
    </row>
    <row spans="1:2" r="2">
      <c t="s" s="2" r="B2">
        <v>285</v>
      </c>
    </row>
    <row spans="1:2" r="3">
      <c t="s" s="3" r="A3">
        <v>286</v>
      </c>
    </row>
    <row spans="1:2" r="4">
      <c t="s" s="4" r="A4">
        <v>287</v>
      </c>
      <c t="n" s="6" r="B4">
        <v>642204</v>
      </c>
    </row>
    <row spans="1:2" r="5">
      <c t="s" s="4" r="A5">
        <v>288</v>
      </c>
      <c t="n" s="6" r="B5">
        <v>-36222</v>
      </c>
    </row>
    <row spans="1:2" r="6">
      <c t="s" s="4" r="A6">
        <v>287</v>
      </c>
      <c t="n" s="6" r="B6">
        <v>605982</v>
      </c>
    </row>
    <row spans="1:2" r="7">
      <c t="s" s="4" r="A7">
        <v>289</v>
      </c>
      <c t="n" s="6" r="B7">
        <v>391886</v>
      </c>
    </row>
    <row spans="1:2" r="8">
      <c t="s" s="4" r="A8">
        <v>290</v>
      </c>
      <c t="n" s="9" r="B8">
        <v>6.41</v>
      </c>
    </row>
    <row spans="1:2" r="9">
      <c t="s" s="4" r="A9">
        <v>291</v>
      </c>
      <c t="n" s="10" r="B9">
        <v>6.08</v>
      </c>
    </row>
    <row spans="1:2" r="10">
      <c t="s" s="4" r="A10">
        <v>290</v>
      </c>
      <c t="n" s="10" r="B10">
        <v>6.43</v>
      </c>
    </row>
    <row spans="1:2" r="11">
      <c t="s" s="4" r="A11">
        <v>292</v>
      </c>
      <c t="n" s="9" r="B11">
        <v>5.87</v>
      </c>
    </row>
    <row spans="1:2" r="12">
      <c t="s" s="4" r="A12">
        <v>293</v>
      </c>
      <c t="s" s="4" r="B12">
        <v>294</v>
      </c>
    </row>
    <row spans="1:2" r="13">
      <c t="s" s="4" r="A13">
        <v>293</v>
      </c>
      <c t="s" s="4" r="B13">
        <v>295</v>
      </c>
    </row>
    <row spans="1:2" r="14">
      <c t="s" s="4" r="A14">
        <v>296</v>
      </c>
      <c t="s" s="4" r="B14">
        <v>297</v>
      </c>
    </row>
    <row spans="1:2" r="15">
      <c t="s" s="4" r="A15">
        <v>298</v>
      </c>
      <c t="n" s="7" r="B15">
        <v>21500</v>
      </c>
    </row>
    <row spans="1:2" r="16">
      <c t="s" s="4" r="A16">
        <v>299</v>
      </c>
      <c t="s" s="4" r="B16">
        <v>27</v>
      </c>
    </row>
    <row spans="1:2" r="17">
      <c t="s" s="4" r="A17">
        <v>298</v>
      </c>
      <c t="s" s="4" r="B17">
        <v>27</v>
      </c>
    </row>
    <row spans="1:2" r="18">
      <c t="s" s="4" r="A18">
        <v>300</v>
      </c>
      <c t="s" s="4" r="B18">
        <v>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17"/>
  </cols>
  <sheetData>
    <row spans="1:2" r="1">
      <c t="s" s="1" r="A1">
        <v>301</v>
      </c>
      <c t="s" s="2" r="B1">
        <v>1</v>
      </c>
    </row>
    <row spans="1:2" r="2">
      <c t="s" s="2" r="B2">
        <v>60</v>
      </c>
    </row>
    <row spans="1:2" r="3">
      <c t="s" s="4" r="A3">
        <v>302</v>
      </c>
      <c t="s" s="4" r="B3">
        <v>303</v>
      </c>
    </row>
    <row spans="1:2" r="4">
      <c t="s" s="4" r="A4">
        <v>304</v>
      </c>
      <c t="s" s="4" r="B4">
        <v>305</v>
      </c>
    </row>
    <row spans="1:2" r="5">
      <c t="s" s="4" r="A5">
        <v>279</v>
      </c>
    </row>
    <row spans="1:2" r="6">
      <c t="s" s="4" r="A6">
        <v>264</v>
      </c>
      <c t="s" s="4" r="B6">
        <v>306</v>
      </c>
    </row>
    <row spans="1:2" r="7">
      <c t="s" s="4" r="A7">
        <v>307</v>
      </c>
      <c t="s" s="4" r="B7">
        <v>308</v>
      </c>
    </row>
    <row spans="1:2" r="8">
      <c t="s" s="4" r="A8">
        <v>277</v>
      </c>
    </row>
    <row spans="1:2" r="9">
      <c t="s" s="4" r="A9">
        <v>264</v>
      </c>
      <c t="s" s="4" r="B9">
        <v>309</v>
      </c>
    </row>
    <row spans="1:2" r="10">
      <c t="s" s="4" r="A10">
        <v>307</v>
      </c>
      <c t="s" s="4" r="B10">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30"/>
  </cols>
  <sheetData>
    <row spans="1:2" r="1">
      <c t="s" s="1" r="A1">
        <v>311</v>
      </c>
      <c t="s" s="2" r="B1">
        <v>1</v>
      </c>
    </row>
    <row spans="1:2" r="2">
      <c t="s" s="2" r="B2">
        <v>312</v>
      </c>
    </row>
    <row spans="1:2" r="3">
      <c t="s" s="3" r="A3">
        <v>313</v>
      </c>
    </row>
    <row spans="1:2" r="4">
      <c t="s" s="4" r="A4">
        <v>314</v>
      </c>
      <c t="n" s="6" r="B4">
        <v>49625</v>
      </c>
    </row>
    <row spans="1:2" r="5">
      <c t="s" s="4" r="A5">
        <v>288</v>
      </c>
      <c t="n" s="6" r="B5">
        <v>-7000</v>
      </c>
    </row>
    <row spans="1:2" r="6">
      <c t="s" s="4" r="A6">
        <v>314</v>
      </c>
      <c t="n" s="6" r="B6">
        <v>42625</v>
      </c>
    </row>
    <row spans="1:2" r="7">
      <c t="s" s="3" r="A7">
        <v>315</v>
      </c>
    </row>
    <row spans="1:2" r="8">
      <c t="s" s="4" r="A8">
        <v>316</v>
      </c>
      <c t="n" s="9" r="B8">
        <v>14.1</v>
      </c>
    </row>
    <row spans="1:2" r="9">
      <c t="s" s="4" r="A9">
        <v>291</v>
      </c>
      <c t="n" s="10" r="B9">
        <v>13.45</v>
      </c>
    </row>
    <row spans="1:2" r="10">
      <c t="s" s="4" r="A10">
        <v>316</v>
      </c>
      <c t="n" s="9" r="B10">
        <v>1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7</v>
      </c>
      <c t="s" s="2" r="B1">
        <v>1</v>
      </c>
    </row>
    <row spans="1:3" r="2">
      <c t="s" s="2" r="B2">
        <v>2</v>
      </c>
      <c t="s" s="2" r="C2">
        <v>60</v>
      </c>
    </row>
    <row spans="1:3" r="3">
      <c t="s" s="3" r="A3">
        <v>318</v>
      </c>
    </row>
    <row spans="1:3" r="4">
      <c t="s" s="4" r="A4">
        <v>319</v>
      </c>
      <c t="n" s="7" r="B4">
        <v>172100</v>
      </c>
      <c t="n" s="7" r="C4">
        <v>283500</v>
      </c>
    </row>
    <row spans="1:3" r="5">
      <c t="s" s="4" r="A5">
        <v>320</v>
      </c>
    </row>
    <row spans="1:3" r="6">
      <c t="s" s="3" r="A6">
        <v>318</v>
      </c>
    </row>
    <row spans="1:3" r="7">
      <c t="s" s="4" r="A7">
        <v>319</v>
      </c>
      <c t="n" s="6" r="B7">
        <v>42600</v>
      </c>
      <c t="n" s="6" r="C7">
        <v>52300</v>
      </c>
    </row>
    <row spans="1:3" r="8">
      <c t="s" s="4" r="A8">
        <v>321</v>
      </c>
    </row>
    <row spans="1:3" r="9">
      <c t="s" s="3" r="A9">
        <v>318</v>
      </c>
    </row>
    <row spans="1:3" r="10">
      <c t="s" s="4" r="A10">
        <v>319</v>
      </c>
      <c t="n" s="7" r="B10">
        <v>129500</v>
      </c>
      <c t="n" s="7" r="C10">
        <v>231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5"/>
    <col customWidth="1" max="3" min="3" width="25"/>
    <col customWidth="1" max="4" min="4" width="80"/>
  </cols>
  <sheetData>
    <row spans="1:4" r="1">
      <c t="s" s="1" r="A1">
        <v>322</v>
      </c>
      <c t="s" s="2" r="B1">
        <v>253</v>
      </c>
      <c t="s" s="2" r="C1">
        <v>1</v>
      </c>
    </row>
    <row spans="1:4" r="2">
      <c t="s" s="2" r="B2">
        <v>323</v>
      </c>
      <c t="s" s="2" r="C2">
        <v>2</v>
      </c>
      <c t="s" s="2" r="D2">
        <v>60</v>
      </c>
    </row>
    <row spans="1:4" r="3">
      <c t="s" s="3" r="A3">
        <v>324</v>
      </c>
    </row>
    <row spans="1:4" r="4">
      <c t="s" s="4" r="A4">
        <v>325</v>
      </c>
      <c t="n" s="6" r="C4">
        <v>220000</v>
      </c>
    </row>
    <row spans="1:4" r="5">
      <c t="s" s="4" r="A5">
        <v>326</v>
      </c>
      <c t="n" s="6" r="C5">
        <v>257000</v>
      </c>
    </row>
    <row spans="1:4" r="6">
      <c t="s" s="4" r="A6">
        <v>327</v>
      </c>
      <c t="n" s="6" r="C6">
        <v>4873180</v>
      </c>
    </row>
    <row spans="1:4" r="7">
      <c t="s" s="4" r="A7">
        <v>211</v>
      </c>
    </row>
    <row spans="1:4" r="8">
      <c t="s" s="3" r="A8">
        <v>324</v>
      </c>
    </row>
    <row spans="1:4" r="9">
      <c t="s" s="4" r="A9">
        <v>328</v>
      </c>
      <c t="n" s="7" r="C9">
        <v>984000</v>
      </c>
    </row>
    <row spans="1:4" r="10">
      <c t="s" s="4" r="A10">
        <v>329</v>
      </c>
      <c t="n" s="6" r="C10">
        <v>984000</v>
      </c>
    </row>
    <row spans="1:4" r="11">
      <c t="s" s="4" r="A11">
        <v>330</v>
      </c>
    </row>
    <row spans="1:4" r="12">
      <c t="s" s="3" r="A12">
        <v>324</v>
      </c>
    </row>
    <row spans="1:4" r="13">
      <c t="s" s="4" r="A13">
        <v>331</v>
      </c>
      <c t="n" s="6" r="D13">
        <v>25765</v>
      </c>
    </row>
    <row spans="1:4" r="14">
      <c t="s" s="4" r="A14">
        <v>332</v>
      </c>
      <c t="s" s="4" r="D14">
        <v>333</v>
      </c>
    </row>
    <row spans="1:4" r="15">
      <c t="s" s="4" r="A15">
        <v>334</v>
      </c>
      <c t="n" s="9" r="D15">
        <v>8.449999999999999</v>
      </c>
    </row>
    <row spans="1:4" r="16">
      <c t="s" s="4" r="A16">
        <v>335</v>
      </c>
      <c t="s" s="4" r="D16">
        <v>336</v>
      </c>
    </row>
    <row spans="1:4" r="17">
      <c t="s" s="4" r="A17">
        <v>337</v>
      </c>
      <c t="s" s="4" r="D17">
        <v>338</v>
      </c>
    </row>
    <row spans="1:4" r="18">
      <c t="s" s="4" r="A18">
        <v>339</v>
      </c>
      <c t="s" s="4" r="D18">
        <v>224</v>
      </c>
    </row>
    <row spans="1:4" r="19">
      <c t="s" s="4" r="A19">
        <v>340</v>
      </c>
      <c t="n" s="7" r="C19">
        <v>975500</v>
      </c>
    </row>
    <row spans="1:4" r="20">
      <c t="s" s="4" r="A20">
        <v>341</v>
      </c>
      <c t="s" s="4" r="C20">
        <v>342</v>
      </c>
    </row>
    <row spans="1:4" r="21">
      <c t="s" s="4" r="A21">
        <v>343</v>
      </c>
    </row>
    <row spans="1:4" r="22">
      <c t="s" s="3" r="A22">
        <v>324</v>
      </c>
    </row>
    <row spans="1:4" r="23">
      <c t="s" s="4" r="A23">
        <v>325</v>
      </c>
      <c t="n" s="6" r="C23">
        <v>875</v>
      </c>
    </row>
    <row spans="1:4" r="24">
      <c t="s" s="4" r="A24">
        <v>339</v>
      </c>
      <c t="s" s="4" r="C24">
        <v>344</v>
      </c>
    </row>
    <row spans="1:4" r="25">
      <c t="s" s="4" r="A25">
        <v>340</v>
      </c>
      <c t="n" s="7" r="C25">
        <v>159000</v>
      </c>
    </row>
    <row spans="1:4" r="26">
      <c t="s" s="4" r="A26">
        <v>341</v>
      </c>
      <c t="s" s="4" r="C26">
        <v>345</v>
      </c>
    </row>
    <row spans="1:4" r="27">
      <c t="s" s="4" r="A27">
        <v>327</v>
      </c>
      <c t="n" s="6" r="C27">
        <v>42625</v>
      </c>
    </row>
    <row spans="1:4" r="28">
      <c t="s" s="4" r="A28">
        <v>346</v>
      </c>
    </row>
    <row spans="1:4" r="29">
      <c t="s" s="3" r="A29">
        <v>324</v>
      </c>
    </row>
    <row spans="1:4" r="30">
      <c t="s" s="4" r="A30">
        <v>347</v>
      </c>
      <c t="n" s="6" r="B30">
        <v>1611769</v>
      </c>
    </row>
    <row spans="1:4" r="31">
      <c t="s" s="4" r="A31">
        <v>348</v>
      </c>
      <c t="s" s="4" r="C31">
        <v>349</v>
      </c>
    </row>
    <row spans="1:4" r="32">
      <c t="s" s="4" r="A32">
        <v>350</v>
      </c>
      <c t="n" s="6" r="C32">
        <v>963162</v>
      </c>
    </row>
    <row spans="1:4" r="33">
      <c t="s" s="4" r="A33">
        <v>351</v>
      </c>
    </row>
    <row spans="1:4" r="34">
      <c t="s" s="3" r="A34">
        <v>324</v>
      </c>
    </row>
    <row spans="1:4" r="35">
      <c t="s" s="4" r="A35">
        <v>352</v>
      </c>
      <c t="n" s="6" r="C35">
        <v>0</v>
      </c>
      <c t="n" s="6" r="D35">
        <v>15834</v>
      </c>
    </row>
    <row spans="1:4" r="36">
      <c t="s" s="4" r="A36">
        <v>353</v>
      </c>
      <c t="n" s="7" r="C36">
        <v>0</v>
      </c>
      <c t="n" s="7" r="D36">
        <v>789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59</v>
      </c>
      <c t="s" s="2" r="B1">
        <v>1</v>
      </c>
    </row>
    <row spans="1:3" r="2">
      <c t="s" s="2" r="B2">
        <v>2</v>
      </c>
      <c t="s" s="2" r="C2">
        <v>60</v>
      </c>
    </row>
    <row spans="1:3" r="3">
      <c t="s" s="3" r="A3">
        <v>61</v>
      </c>
    </row>
    <row spans="1:3" r="4">
      <c t="s" s="4" r="A4">
        <v>62</v>
      </c>
      <c t="n" s="7" r="B4">
        <v>364152</v>
      </c>
      <c t="n" s="7" r="C4">
        <v>2865586</v>
      </c>
    </row>
    <row spans="1:3" r="5">
      <c t="s" s="4" r="A5">
        <v>63</v>
      </c>
      <c t="n" s="6" r="B5">
        <v>1252444</v>
      </c>
      <c t="n" s="6" r="C5">
        <v>1764013</v>
      </c>
    </row>
    <row spans="1:3" r="6">
      <c t="s" s="4" r="A6">
        <v>64</v>
      </c>
      <c t="n" s="6" r="B6">
        <v>1616596</v>
      </c>
      <c t="n" s="6" r="C6">
        <v>4629599</v>
      </c>
    </row>
    <row spans="1:3" r="7">
      <c t="s" s="4" r="A7">
        <v>65</v>
      </c>
      <c t="n" s="6" r="B7">
        <v>-1616596</v>
      </c>
      <c t="n" s="6" r="C7">
        <v>-4629599</v>
      </c>
    </row>
    <row spans="1:3" r="8">
      <c t="s" s="3" r="A8">
        <v>66</v>
      </c>
    </row>
    <row spans="1:3" r="9">
      <c t="s" s="4" r="A9">
        <v>67</v>
      </c>
      <c t="n" s="6" r="B9">
        <v>-80043</v>
      </c>
      <c t="n" s="6" r="C9">
        <v>9293339</v>
      </c>
    </row>
    <row spans="1:3" r="10">
      <c t="s" s="4" r="A10">
        <v>68</v>
      </c>
      <c t="n" s="6" r="B10">
        <v>-851</v>
      </c>
      <c t="n" s="6" r="C10">
        <v>-598</v>
      </c>
    </row>
    <row spans="1:3" r="11">
      <c t="s" s="4" r="A11">
        <v>69</v>
      </c>
      <c t="n" s="6" r="B11">
        <v>56909</v>
      </c>
      <c t="s" s="4" r="C11">
        <v>27</v>
      </c>
    </row>
    <row spans="1:3" r="12">
      <c t="s" s="4" r="A12">
        <v>70</v>
      </c>
      <c t="n" s="6" r="B12">
        <v>-23985</v>
      </c>
      <c t="n" s="6" r="C12">
        <v>9292741</v>
      </c>
    </row>
    <row spans="1:3" r="13">
      <c t="s" s="4" r="A13">
        <v>71</v>
      </c>
      <c t="n" s="7" r="B13">
        <v>-1640581</v>
      </c>
      <c t="n" s="7" r="C13">
        <v>4663142</v>
      </c>
    </row>
    <row spans="1:3" r="14">
      <c t="s" s="4" r="A14">
        <v>72</v>
      </c>
      <c t="n" s="9" r="B14">
        <v>-0.14</v>
      </c>
      <c t="n" s="9" r="C14">
        <v>0.43</v>
      </c>
    </row>
    <row spans="1:3" r="15">
      <c t="s" s="4" r="A15">
        <v>73</v>
      </c>
      <c t="n" s="9" r="B15">
        <v>-0.14</v>
      </c>
      <c t="n" s="9" r="C15">
        <v>0.36</v>
      </c>
    </row>
    <row spans="1:3" r="16">
      <c t="s" s="4" r="A16">
        <v>74</v>
      </c>
      <c t="n" s="6" r="B16">
        <v>12035335</v>
      </c>
      <c t="n" s="6" r="C16">
        <v>10804073</v>
      </c>
    </row>
    <row spans="1:3" r="17">
      <c t="s" s="4" r="A17">
        <v>75</v>
      </c>
      <c t="n" s="6" r="B17">
        <v>12035335</v>
      </c>
      <c t="n" s="6" r="C17">
        <v>12937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80"/>
    <col customWidth="1" max="5" min="5" width="80"/>
    <col customWidth="1" max="6" min="6" width="21"/>
  </cols>
  <sheetData>
    <row spans="1:6" r="1">
      <c t="s" s="1" r="A1">
        <v>354</v>
      </c>
      <c t="s" s="2" r="B1">
        <v>355</v>
      </c>
      <c t="s" s="2" r="C1">
        <v>356</v>
      </c>
      <c t="s" s="2" r="D1">
        <v>357</v>
      </c>
      <c t="s" s="2" r="E1">
        <v>285</v>
      </c>
      <c t="s" s="2" r="F1">
        <v>358</v>
      </c>
    </row>
    <row spans="1:6" r="2">
      <c t="s" s="4" r="A2">
        <v>359</v>
      </c>
    </row>
    <row spans="1:6" r="3">
      <c t="s" s="3" r="A3">
        <v>360</v>
      </c>
    </row>
    <row spans="1:6" r="4">
      <c t="s" s="4" r="A4">
        <v>361</v>
      </c>
      <c t="n" s="7" r="C4">
        <v>25000</v>
      </c>
      <c t="n" s="7" r="E4">
        <v>25000</v>
      </c>
    </row>
    <row spans="1:6" r="5">
      <c t="s" s="4" r="A5">
        <v>362</v>
      </c>
      <c t="s" s="4" r="E5">
        <v>363</v>
      </c>
    </row>
    <row spans="1:6" r="6">
      <c t="s" s="4" r="A6">
        <v>364</v>
      </c>
      <c t="n" s="9" r="E6">
        <v>7.5</v>
      </c>
    </row>
    <row spans="1:6" r="7">
      <c t="s" s="4" r="A7">
        <v>365</v>
      </c>
      <c t="s" s="4" r="E7">
        <v>366</v>
      </c>
    </row>
    <row spans="1:6" r="8">
      <c t="s" s="4" r="A8">
        <v>367</v>
      </c>
      <c t="s" s="4" r="E8">
        <v>368</v>
      </c>
    </row>
    <row spans="1:6" r="9">
      <c t="s" s="4" r="A9">
        <v>369</v>
      </c>
      <c t="s" s="4" r="D9">
        <v>370</v>
      </c>
    </row>
    <row spans="1:6" r="10">
      <c t="s" s="4" r="A10">
        <v>371</v>
      </c>
      <c t="n" s="6" r="D10">
        <v>2</v>
      </c>
    </row>
    <row spans="1:6" r="11">
      <c t="s" s="4" r="A11">
        <v>372</v>
      </c>
      <c t="n" s="7" r="D11">
        <v>25000</v>
      </c>
    </row>
    <row spans="1:6" r="12">
      <c t="s" s="4" r="A12">
        <v>373</v>
      </c>
      <c t="n" s="6" r="E12">
        <v>858190</v>
      </c>
    </row>
    <row spans="1:6" r="13">
      <c t="s" s="4" r="A13">
        <v>374</v>
      </c>
    </row>
    <row spans="1:6" r="14">
      <c t="s" s="3" r="A14">
        <v>360</v>
      </c>
    </row>
    <row spans="1:6" r="15">
      <c t="s" s="4" r="A15">
        <v>375</v>
      </c>
      <c t="n" s="7" r="B15">
        <v>16620</v>
      </c>
    </row>
    <row spans="1:6" r="16">
      <c t="s" s="4" r="A16">
        <v>376</v>
      </c>
      <c t="s" s="4" r="B16">
        <v>224</v>
      </c>
    </row>
    <row spans="1:6" r="17">
      <c t="s" s="4" r="A17">
        <v>377</v>
      </c>
      <c t="n" s="7" r="E17">
        <v>40000</v>
      </c>
    </row>
    <row spans="1:6" r="18">
      <c t="s" s="4" r="A18">
        <v>378</v>
      </c>
    </row>
    <row spans="1:6" r="19">
      <c t="s" s="3" r="A19">
        <v>360</v>
      </c>
    </row>
    <row spans="1:6" r="20">
      <c t="s" s="4" r="A20">
        <v>361</v>
      </c>
      <c t="n" s="7" r="F20">
        <v>1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21"/>
  </cols>
  <sheetData>
    <row spans="1:2" r="1">
      <c t="s" s="1" r="A1">
        <v>379</v>
      </c>
      <c t="s" s="2" r="B1">
        <v>219</v>
      </c>
    </row>
    <row spans="1:2" r="2">
      <c t="s" s="3" r="A2">
        <v>380</v>
      </c>
    </row>
    <row spans="1:2" r="3">
      <c t="s" s="4" r="A3">
        <v>381</v>
      </c>
      <c t="n" s="7" r="B3">
        <v>517852</v>
      </c>
    </row>
    <row spans="1:2" r="4">
      <c t="s" s="4" r="A4">
        <v>382</v>
      </c>
      <c t="n" s="6" r="B4">
        <v>666128</v>
      </c>
    </row>
    <row spans="1:2" r="5">
      <c t="s" s="4" r="A5">
        <v>383</v>
      </c>
      <c t="n" s="6" r="B5">
        <v>1078339</v>
      </c>
    </row>
    <row spans="1:2" r="6">
      <c t="s" s="4" r="A6">
        <v>384</v>
      </c>
      <c t="n" s="6" r="B6">
        <v>94385</v>
      </c>
    </row>
    <row spans="1:2" r="7">
      <c t="s" s="4" r="A7">
        <v>385</v>
      </c>
      <c t="n" s="6" r="B7">
        <v>2356704</v>
      </c>
    </row>
    <row spans="1:2" r="8">
      <c t="s" s="4" r="A8">
        <v>386</v>
      </c>
    </row>
    <row spans="1:2" r="9">
      <c t="s" s="3" r="A9">
        <v>380</v>
      </c>
    </row>
    <row spans="1:2" r="10">
      <c t="s" s="4" r="A10">
        <v>381</v>
      </c>
      <c t="n" s="6" r="B10">
        <v>353416</v>
      </c>
    </row>
    <row spans="1:2" r="11">
      <c t="s" s="4" r="A11">
        <v>382</v>
      </c>
      <c t="n" s="6" r="B11">
        <v>666128</v>
      </c>
    </row>
    <row spans="1:2" r="12">
      <c t="s" s="4" r="A12">
        <v>383</v>
      </c>
      <c t="n" s="6" r="B12">
        <v>1078339</v>
      </c>
    </row>
    <row spans="1:2" r="13">
      <c t="s" s="4" r="A13">
        <v>384</v>
      </c>
      <c t="n" s="6" r="B13">
        <v>94385</v>
      </c>
    </row>
    <row spans="1:2" r="14">
      <c t="s" s="4" r="A14">
        <v>385</v>
      </c>
      <c t="n" s="6" r="B14">
        <v>2192268</v>
      </c>
    </row>
    <row spans="1:2" r="15">
      <c t="s" s="4" r="A15">
        <v>387</v>
      </c>
    </row>
    <row spans="1:2" r="16">
      <c t="s" s="3" r="A16">
        <v>380</v>
      </c>
    </row>
    <row spans="1:2" r="17">
      <c t="s" s="4" r="A17">
        <v>381</v>
      </c>
      <c t="n" s="6" r="B17">
        <v>164436</v>
      </c>
    </row>
    <row spans="1:2" r="18">
      <c t="s" s="4" r="A18">
        <v>382</v>
      </c>
      <c t="s" s="4" r="B18">
        <v>27</v>
      </c>
    </row>
    <row spans="1:2" r="19">
      <c t="s" s="4" r="A19">
        <v>383</v>
      </c>
      <c t="s" s="4" r="B19">
        <v>27</v>
      </c>
    </row>
    <row spans="1:2" r="20">
      <c t="s" s="4" r="A20">
        <v>384</v>
      </c>
      <c t="s" s="4" r="B20">
        <v>27</v>
      </c>
    </row>
    <row spans="1:2" r="21">
      <c t="s" s="4" r="A21">
        <v>385</v>
      </c>
      <c t="n" s="7" r="B21">
        <v>1644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14"/>
  </cols>
  <sheetData>
    <row spans="1:5" r="1">
      <c t="s" s="1" r="A1">
        <v>388</v>
      </c>
      <c t="s" s="2" r="B1">
        <v>389</v>
      </c>
      <c t="s" s="2" r="C1">
        <v>390</v>
      </c>
      <c t="s" s="2" r="D1">
        <v>2</v>
      </c>
      <c t="s" s="2" r="E1">
        <v>23</v>
      </c>
    </row>
    <row spans="1:5" r="2">
      <c t="s" s="3" r="A2">
        <v>391</v>
      </c>
    </row>
    <row spans="1:5" r="3">
      <c t="s" s="4" r="A3">
        <v>392</v>
      </c>
      <c t="s" s="4" r="D3">
        <v>27</v>
      </c>
    </row>
    <row spans="1:5" r="4">
      <c t="s" s="4" r="A4">
        <v>393</v>
      </c>
      <c t="n" s="6" r="D4">
        <v>392600</v>
      </c>
    </row>
    <row spans="1:5" r="5">
      <c t="s" s="4" r="A5">
        <v>394</v>
      </c>
      <c t="n" s="6" r="D5">
        <v>234400</v>
      </c>
    </row>
    <row spans="1:5" r="6">
      <c t="s" s="4" r="A6">
        <v>31</v>
      </c>
      <c t="n" s="7" r="D6">
        <v>392600</v>
      </c>
      <c t="n" s="7" r="E6">
        <v>392600</v>
      </c>
    </row>
    <row spans="1:5" r="7">
      <c t="s" s="4" r="A7">
        <v>395</v>
      </c>
      <c t="s" s="4" r="D7">
        <v>396</v>
      </c>
    </row>
    <row spans="1:5" r="8">
      <c t="s" s="4" r="A8">
        <v>397</v>
      </c>
    </row>
    <row spans="1:5" r="9">
      <c t="s" s="3" r="A9">
        <v>391</v>
      </c>
    </row>
    <row spans="1:5" r="10">
      <c t="s" s="4" r="A10">
        <v>398</v>
      </c>
      <c t="n" s="7" r="D10">
        <v>82461</v>
      </c>
    </row>
    <row spans="1:5" r="11">
      <c t="s" s="4" r="A11">
        <v>399</v>
      </c>
      <c t="s" s="4" r="C11">
        <v>400</v>
      </c>
    </row>
    <row spans="1:5" r="12">
      <c t="s" s="4" r="A12">
        <v>374</v>
      </c>
    </row>
    <row spans="1:5" r="13">
      <c t="s" s="3" r="A13">
        <v>391</v>
      </c>
    </row>
    <row spans="1:5" r="14">
      <c t="s" s="4" r="A14">
        <v>399</v>
      </c>
      <c t="s" s="4" r="B14">
        <v>401</v>
      </c>
    </row>
    <row spans="1:5" r="15">
      <c t="s" s="4" r="A15">
        <v>375</v>
      </c>
      <c t="n" s="7" r="B15">
        <v>166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60</v>
      </c>
    </row>
    <row spans="1:3" r="3">
      <c t="s" s="3" r="A3">
        <v>77</v>
      </c>
    </row>
    <row spans="1:3" r="4">
      <c t="s" s="4" r="A4">
        <v>71</v>
      </c>
      <c t="n" s="7" r="B4">
        <v>-1640581</v>
      </c>
      <c t="n" s="7" r="C4">
        <v>4663142</v>
      </c>
    </row>
    <row spans="1:3" r="5">
      <c t="s" s="3" r="A5">
        <v>78</v>
      </c>
    </row>
    <row spans="1:3" r="6">
      <c t="s" s="4" r="A6">
        <v>79</v>
      </c>
      <c t="n" s="6" r="B6">
        <v>20163</v>
      </c>
      <c t="n" s="6" r="C6">
        <v>2953</v>
      </c>
    </row>
    <row spans="1:3" r="7">
      <c t="s" s="4" r="A7">
        <v>80</v>
      </c>
      <c t="s" s="4" r="B7">
        <v>27</v>
      </c>
      <c t="n" s="6" r="C7">
        <v>78920</v>
      </c>
    </row>
    <row spans="1:3" r="8">
      <c t="s" s="4" r="A8">
        <v>81</v>
      </c>
      <c t="n" s="6" r="B8">
        <v>172064</v>
      </c>
      <c t="n" s="6" r="C8">
        <v>283504</v>
      </c>
    </row>
    <row spans="1:3" r="9">
      <c t="s" s="4" r="A9">
        <v>67</v>
      </c>
      <c t="n" s="6" r="B9">
        <v>80043</v>
      </c>
      <c t="n" s="6" r="C9">
        <v>-9293339</v>
      </c>
    </row>
    <row spans="1:3" r="10">
      <c t="s" s="3" r="A10">
        <v>82</v>
      </c>
    </row>
    <row spans="1:3" r="11">
      <c t="s" s="4" r="A11">
        <v>26</v>
      </c>
      <c t="n" s="6" r="B11">
        <v>-2350</v>
      </c>
    </row>
    <row spans="1:3" r="12">
      <c t="s" s="4" r="A12">
        <v>83</v>
      </c>
      <c t="n" s="6" r="B12">
        <v>50311</v>
      </c>
      <c t="n" s="6" r="C12">
        <v>601935</v>
      </c>
    </row>
    <row spans="1:3" r="13">
      <c t="s" s="4" r="A13">
        <v>34</v>
      </c>
      <c t="n" s="6" r="B13">
        <v>-587992</v>
      </c>
      <c t="n" s="6" r="C13">
        <v>314712</v>
      </c>
    </row>
    <row spans="1:3" r="14">
      <c t="s" s="4" r="A14">
        <v>35</v>
      </c>
      <c t="n" s="6" r="B14">
        <v>-229967</v>
      </c>
      <c t="n" s="6" r="C14">
        <v>132264</v>
      </c>
    </row>
    <row spans="1:3" r="15">
      <c t="s" s="4" r="A15">
        <v>39</v>
      </c>
      <c t="n" s="6" r="B15">
        <v>-6178</v>
      </c>
      <c t="s" s="4" r="C15">
        <v>27</v>
      </c>
    </row>
    <row spans="1:3" r="16">
      <c t="s" s="4" r="A16">
        <v>84</v>
      </c>
      <c t="n" s="6" r="B16">
        <v>-2144487</v>
      </c>
      <c t="n" s="6" r="C16">
        <v>-3215909</v>
      </c>
    </row>
    <row spans="1:3" r="17">
      <c t="s" s="3" r="A17">
        <v>85</v>
      </c>
    </row>
    <row spans="1:3" r="18">
      <c t="s" s="4" r="A18">
        <v>86</v>
      </c>
      <c t="n" s="6" r="B18">
        <v>-24827</v>
      </c>
      <c t="n" s="6" r="C18">
        <v>-1310</v>
      </c>
    </row>
    <row spans="1:3" r="19">
      <c t="s" s="4" r="A19">
        <v>87</v>
      </c>
      <c t="n" s="6" r="B19">
        <v>-24827</v>
      </c>
      <c t="n" s="6" r="C19">
        <v>-1310</v>
      </c>
    </row>
    <row spans="1:3" r="20">
      <c t="s" s="3" r="A20">
        <v>88</v>
      </c>
    </row>
    <row spans="1:3" r="21">
      <c t="s" s="4" r="A21">
        <v>89</v>
      </c>
      <c t="n" s="6" r="B21">
        <v>-109234</v>
      </c>
      <c t="n" s="6" r="C21">
        <v>-87304</v>
      </c>
    </row>
    <row spans="1:3" r="22">
      <c t="s" s="4" r="A22">
        <v>90</v>
      </c>
      <c t="n" s="6" r="B22">
        <v>-109234</v>
      </c>
      <c t="n" s="6" r="C22">
        <v>-87304</v>
      </c>
    </row>
    <row spans="1:3" r="23">
      <c t="s" s="4" r="A23">
        <v>91</v>
      </c>
      <c t="n" s="6" r="B23">
        <v>-2278548</v>
      </c>
      <c t="n" s="6" r="C23">
        <v>-3304523</v>
      </c>
    </row>
    <row spans="1:3" r="24">
      <c t="s" s="4" r="A24">
        <v>92</v>
      </c>
      <c t="n" s="6" r="B24">
        <v>8500207</v>
      </c>
      <c t="n" s="6" r="C24">
        <v>22469960</v>
      </c>
    </row>
    <row spans="1:3" r="25">
      <c t="s" s="4" r="A25">
        <v>93</v>
      </c>
      <c t="n" s="6" r="B25">
        <v>6221659</v>
      </c>
      <c t="n" s="6" r="C25">
        <v>19165437</v>
      </c>
    </row>
    <row spans="1:3" r="26">
      <c t="s" s="3" r="A26">
        <v>94</v>
      </c>
    </row>
    <row spans="1:3" r="27">
      <c t="s" s="4" r="A27">
        <v>95</v>
      </c>
      <c t="n" s="6" r="B27">
        <v>2644</v>
      </c>
      <c t="n" s="6" r="C27">
        <v>1642</v>
      </c>
    </row>
    <row spans="1:3" r="28">
      <c t="s" s="4" r="A28">
        <v>96</v>
      </c>
      <c t="s" s="4" r="B28">
        <v>27</v>
      </c>
      <c t="s" s="4" r="C28">
        <v>27</v>
      </c>
    </row>
    <row spans="1:3" r="29">
      <c t="s" s="3" r="A29">
        <v>97</v>
      </c>
    </row>
    <row spans="1:3" r="30">
      <c t="s" s="4" r="A30">
        <v>98</v>
      </c>
      <c t="s" s="4" r="B30">
        <v>27</v>
      </c>
      <c t="n" s="7" r="C30">
        <v>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Cash</vt:lpstr>
      <vt:lpstr>Business</vt:lpstr>
      <vt:lpstr>Summary of Significant Accounti</vt:lpstr>
      <vt:lpstr>Prepaid Expenses</vt:lpstr>
      <vt:lpstr>Fixed Assets</vt:lpstr>
      <vt:lpstr>Accrued Expenses</vt:lpstr>
      <vt:lpstr>Notes Payable</vt:lpstr>
      <vt:lpstr>Derivative Liabilities</vt:lpstr>
      <vt:lpstr>Stockholders' Equity</vt:lpstr>
      <vt:lpstr>Related Party Transactions</vt:lpstr>
      <vt:lpstr>Commitments and Contingencies</vt:lpstr>
      <vt:lpstr>Summary of Significant Accoun16</vt:lpstr>
      <vt:lpstr>Summary of Significant Accoun17</vt:lpstr>
      <vt:lpstr>Prepaid Expenses (Tables)</vt:lpstr>
      <vt:lpstr>Fixed Assets (Tables)</vt:lpstr>
      <vt:lpstr>Accrued Expenses (Tables)</vt:lpstr>
      <vt:lpstr>Derivative Liabilities (Tables)</vt:lpstr>
      <vt:lpstr>Stockholders' Equity (Tables)</vt:lpstr>
      <vt:lpstr>Commitments and Contingencies (</vt:lpstr>
      <vt:lpstr>Summary of Significant Accoun24</vt:lpstr>
      <vt:lpstr>Summary of Significant Accoun25</vt:lpstr>
      <vt:lpstr>Summary of Significant Accoun26</vt:lpstr>
      <vt:lpstr>Summary of Significant Accoun27</vt:lpstr>
      <vt:lpstr>Summary of Significant Accoun28</vt:lpstr>
      <vt:lpstr>Prepaid Expenses (Details)</vt:lpstr>
      <vt:lpstr>Prepaid Expenses (Details Textu</vt:lpstr>
      <vt:lpstr>Fixed Assets (Details)</vt:lpstr>
      <vt:lpstr>Accrued Expenses (Details)</vt:lpstr>
      <vt:lpstr>Notes Payable (Details)</vt:lpstr>
      <vt:lpstr>Derivative Liabilities (Details</vt:lpstr>
      <vt:lpstr>Stockholders' Equity (Details)</vt:lpstr>
      <vt:lpstr>Stockholders' Equity (Details 1</vt:lpstr>
      <vt:lpstr>Stockholders' Equity (Details 2</vt:lpstr>
      <vt:lpstr>Stockholders' Equity (Details 3</vt:lpstr>
      <vt:lpstr>Stockholders' Equity (Details T</vt:lpstr>
      <vt:lpstr>Related Party Transactions (Det</vt:lpstr>
      <vt:lpstr>Commitments and Contingencies41</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7:06Z</dcterms:created>
  <dcterms:modified xmlns:dcterms="http://purl.org/dc/terms/" xmlns:xsi="http://www.w3.org/2001/XMLSchema-instance" xsi:type="dcterms:W3CDTF">2016-11-10T16:47:06Z</dcterms:modified>
  <dc:title xmlns:dc="http://purl.org/dc/elements/1.1/">Untitled</dc:title>
  <dc:description xmlns:dc="http://purl.org/dc/elements/1.1/"/>
  <dc:subject xmlns:dc="http://purl.org/dc/elements/1.1/"/>
  <cp:keywords/>
  <cp:category/>
</cp:coreProperties>
</file>